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Going Concern and Sig" sheetId="7" state="visible" r:id="rId7"/>
    <sheet xmlns:r="http://schemas.openxmlformats.org/officeDocument/2006/relationships" name="Deferred Stock-Based Compensati" sheetId="8" state="visible" r:id="rId8"/>
    <sheet xmlns:r="http://schemas.openxmlformats.org/officeDocument/2006/relationships" name="Notes Payable - Related Party" sheetId="9" state="visible" r:id="rId9"/>
    <sheet xmlns:r="http://schemas.openxmlformats.org/officeDocument/2006/relationships" name="Intellectual Property" sheetId="10" state="visible" r:id="rId10"/>
    <sheet xmlns:r="http://schemas.openxmlformats.org/officeDocument/2006/relationships" name="Equity" sheetId="11" state="visible" r:id="rId11"/>
    <sheet xmlns:r="http://schemas.openxmlformats.org/officeDocument/2006/relationships" name="Commitments and Contingencies" sheetId="12" state="visible" r:id="rId12"/>
    <sheet xmlns:r="http://schemas.openxmlformats.org/officeDocument/2006/relationships" name="Related Party" sheetId="13" state="visible" r:id="rId13"/>
    <sheet xmlns:r="http://schemas.openxmlformats.org/officeDocument/2006/relationships" name="Subsequent Events" sheetId="14" state="visible" r:id="rId14"/>
    <sheet xmlns:r="http://schemas.openxmlformats.org/officeDocument/2006/relationships" name="Business, Going Concern and S_2" sheetId="15" state="visible" r:id="rId15"/>
    <sheet xmlns:r="http://schemas.openxmlformats.org/officeDocument/2006/relationships" name="Business, Going Concern and S_3" sheetId="16" state="visible" r:id="rId16"/>
    <sheet xmlns:r="http://schemas.openxmlformats.org/officeDocument/2006/relationships" name="Notes Payable - Related Party (" sheetId="17" state="visible" r:id="rId17"/>
    <sheet xmlns:r="http://schemas.openxmlformats.org/officeDocument/2006/relationships" name="Business, Going Concern and S_4" sheetId="18" state="visible" r:id="rId18"/>
    <sheet xmlns:r="http://schemas.openxmlformats.org/officeDocument/2006/relationships" name="Business, Going Concern and S_5" sheetId="19" state="visible" r:id="rId19"/>
    <sheet xmlns:r="http://schemas.openxmlformats.org/officeDocument/2006/relationships" name="Deferred Stock-Based Compensa_2" sheetId="20" state="visible" r:id="rId20"/>
    <sheet xmlns:r="http://schemas.openxmlformats.org/officeDocument/2006/relationships" name="Notes Payable - Related Party_2" sheetId="21" state="visible" r:id="rId21"/>
    <sheet xmlns:r="http://schemas.openxmlformats.org/officeDocument/2006/relationships" name="Notes Payable - Related Party_3" sheetId="22" state="visible" r:id="rId22"/>
    <sheet xmlns:r="http://schemas.openxmlformats.org/officeDocument/2006/relationships" name="Intellectual Property (Details)" sheetId="23" state="visible" r:id="rId23"/>
    <sheet xmlns:r="http://schemas.openxmlformats.org/officeDocument/2006/relationships" name="Equity (Details)" sheetId="24" state="visible" r:id="rId24"/>
    <sheet xmlns:r="http://schemas.openxmlformats.org/officeDocument/2006/relationships" name="Commitments and Contingencies (" sheetId="25" state="visible" r:id="rId25"/>
    <sheet xmlns:r="http://schemas.openxmlformats.org/officeDocument/2006/relationships" name="Related Party (Details)" sheetId="26" state="visible" r:id="rId26"/>
    <sheet xmlns:r="http://schemas.openxmlformats.org/officeDocument/2006/relationships" name="Subsequent Events (Details)" sheetId="27" state="visible" r:id="rId27"/>
  </sheets>
  <definedNames/>
  <calcPr calcId="124519" fullCalcOnLoad="1"/>
</workbook>
</file>

<file path=xl/sharedStrings.xml><?xml version="1.0" encoding="utf-8"?>
<sst xmlns="http://schemas.openxmlformats.org/spreadsheetml/2006/main" uniqueCount="355">
  <si>
    <t>Document and Entity Information - shares</t>
  </si>
  <si>
    <t>6 Months Ended</t>
  </si>
  <si>
    <t>Jun. 30, 2019</t>
  </si>
  <si>
    <t>Aug. 14, 2019</t>
  </si>
  <si>
    <t>Document and Entity Information [Abstract]</t>
  </si>
  <si>
    <t>Entity Registrant Name</t>
  </si>
  <si>
    <t>Hash Labs Inc.</t>
  </si>
  <si>
    <t>Entity Central Index Key</t>
  </si>
  <si>
    <t>0000842013</t>
  </si>
  <si>
    <t>Amendment Flag</t>
  </si>
  <si>
    <t>false</t>
  </si>
  <si>
    <t>Current Fiscal Year End Date</t>
  </si>
  <si>
    <t>--12-31</t>
  </si>
  <si>
    <t>Document Type</t>
  </si>
  <si>
    <t>10-Q</t>
  </si>
  <si>
    <t>Document Period End Date</t>
  </si>
  <si>
    <t>Jun. 30,
		2019</t>
  </si>
  <si>
    <t>Document Fiscal Period Focus</t>
  </si>
  <si>
    <t>Q2</t>
  </si>
  <si>
    <t>Document Fiscal Year Focus</t>
  </si>
  <si>
    <t>2019</t>
  </si>
  <si>
    <t>Entity Current Reporting Status</t>
  </si>
  <si>
    <t>Yes</t>
  </si>
  <si>
    <t>Entity Filer Category</t>
  </si>
  <si>
    <t>Non-accelerated Filer</t>
  </si>
  <si>
    <t>Entity Small Business</t>
  </si>
  <si>
    <t>true</t>
  </si>
  <si>
    <t>Entity Shell Company</t>
  </si>
  <si>
    <t>Entity Emerging Growth Company</t>
  </si>
  <si>
    <t>Entity Ex Transition Period</t>
  </si>
  <si>
    <t>Entity Common Stock, Shares Outstanding</t>
  </si>
  <si>
    <t>Entity File Number</t>
  </si>
  <si>
    <t>033-25126-D</t>
  </si>
  <si>
    <t>Entity Interactive Data Current</t>
  </si>
  <si>
    <t>Entity Incorporation State Country Code</t>
  </si>
  <si>
    <t>NV</t>
  </si>
  <si>
    <t>Condensed Consolidated Balance Sheets - USD ($)</t>
  </si>
  <si>
    <t>Dec. 31, 2018</t>
  </si>
  <si>
    <t>Current assets</t>
  </si>
  <si>
    <t>Cash</t>
  </si>
  <si>
    <t>Prepaid expenses</t>
  </si>
  <si>
    <t xml:space="preserve"> </t>
  </si>
  <si>
    <t>Total current assets</t>
  </si>
  <si>
    <t>Equipment, net</t>
  </si>
  <si>
    <t>Dino Might program</t>
  </si>
  <si>
    <t>Total assets</t>
  </si>
  <si>
    <t>Current liabilities</t>
  </si>
  <si>
    <t>Accounts payable and accrued liabilities</t>
  </si>
  <si>
    <t>Deferred compensation</t>
  </si>
  <si>
    <t>Note payable - related party</t>
  </si>
  <si>
    <t>Convertible debenture, net- related party</t>
  </si>
  <si>
    <t>Total current liabilities</t>
  </si>
  <si>
    <t>Commitments and Contingencies (Note 6)</t>
  </si>
  <si>
    <t>Stockholders’ equity / (deficit)</t>
  </si>
  <si>
    <t>Preferred stock, value</t>
  </si>
  <si>
    <t>Common stock, $.0001 par value: 700,000,000 authorized; 23,898,246 issued and 23,138,246 outstanding as of June 30, 2019 and 22,848,246 issued and outstanding as of December 31, 2018</t>
  </si>
  <si>
    <t>Additional paid-in capital</t>
  </si>
  <si>
    <t>Accumulated deficit</t>
  </si>
  <si>
    <t>Total stockholders’ equity / (deficit)</t>
  </si>
  <si>
    <t>Total liabilities and stockholders' equity / (deficit)</t>
  </si>
  <si>
    <t>Preferred stock Series C</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8</t>
  </si>
  <si>
    <t>Income Statement [Abstract]</t>
  </si>
  <si>
    <t>Revenue</t>
  </si>
  <si>
    <t>Operating expenses</t>
  </si>
  <si>
    <t>Selling, general and administrative expenses</t>
  </si>
  <si>
    <t>Development expense</t>
  </si>
  <si>
    <t>Total operating expenses</t>
  </si>
  <si>
    <t>Loss from operations</t>
  </si>
  <si>
    <t>Other expenses</t>
  </si>
  <si>
    <t>Interest expense</t>
  </si>
  <si>
    <t>Change in fair value of derivative liabilities</t>
  </si>
  <si>
    <t>Total other expenses</t>
  </si>
  <si>
    <t>Net loss</t>
  </si>
  <si>
    <t>Net loss per common share: basic and diluted</t>
  </si>
  <si>
    <t>Weighted average common shares outstanding: basic and diluted</t>
  </si>
  <si>
    <t>Condensed Consolidated Statements of Changes in Stockholders' Equity / (Deficit) (Unaudited) - USD ($)</t>
  </si>
  <si>
    <t>Preferred Series C</t>
  </si>
  <si>
    <t>Common Stock</t>
  </si>
  <si>
    <t>Additional Paid-in Capital</t>
  </si>
  <si>
    <t>Accumulated Deficit</t>
  </si>
  <si>
    <t>Total</t>
  </si>
  <si>
    <t>Balance at Dec. 31, 2017</t>
  </si>
  <si>
    <t>Balance, shares at Dec. 31, 2017</t>
  </si>
  <si>
    <t>Forgiveness of accrued salary related party</t>
  </si>
  <si>
    <t>Forgiveness of accrued interest related party</t>
  </si>
  <si>
    <t>Extinguishment of derivative liability</t>
  </si>
  <si>
    <t>Conversion of notes payable to common stock</t>
  </si>
  <si>
    <t>Conversion of notes payable to common stock, shares</t>
  </si>
  <si>
    <t>Common stock issued for services</t>
  </si>
  <si>
    <t>Common stock issued for services, shares</t>
  </si>
  <si>
    <t>Beneficial conversion feature on debt</t>
  </si>
  <si>
    <t>Conversion of notes payable and preferred stock to common stock</t>
  </si>
  <si>
    <t>Conversion of notes payable and preferred stock to common stock, shares</t>
  </si>
  <si>
    <t>Sale of common stock</t>
  </si>
  <si>
    <t>Sale of common stock, shares</t>
  </si>
  <si>
    <t>Balance at Jun. 30, 2018</t>
  </si>
  <si>
    <t>Balance, shares at Jun. 30, 2018</t>
  </si>
  <si>
    <t>Balance at Mar. 31, 2018</t>
  </si>
  <si>
    <t>Balance, shares at Mar. 31, 2018</t>
  </si>
  <si>
    <t>Balance at Dec. 31, 2018</t>
  </si>
  <si>
    <t>Balance, shares at Dec. 31, 2018</t>
  </si>
  <si>
    <t>Common stock issued for conversion of deferred compensation</t>
  </si>
  <si>
    <t>Amortization of stock compensation</t>
  </si>
  <si>
    <t>Balance at Jun. 30, 2019</t>
  </si>
  <si>
    <t>Balance, shares at Jun. 30, 2019</t>
  </si>
  <si>
    <t>Balance at Mar. 31, 2019</t>
  </si>
  <si>
    <t>Balance, shares at Mar. 31, 2019</t>
  </si>
  <si>
    <t>Condensed Consolidated Statements of Cash Flows (Unaudited) - USD ($)</t>
  </si>
  <si>
    <t>Cash flows from operating activities</t>
  </si>
  <si>
    <t>Adjustments to reconcile net loss to net cash used in operating activities:</t>
  </si>
  <si>
    <t>Amortization expense of debt discount</t>
  </si>
  <si>
    <t>Depreciation</t>
  </si>
  <si>
    <t>Amortization of prepaid expenses stock compensation</t>
  </si>
  <si>
    <t>Change in derivative liability - convertible debentures</t>
  </si>
  <si>
    <t>Changes in operating assets and liabilities</t>
  </si>
  <si>
    <t>Accounts receivable - merchant services reserve</t>
  </si>
  <si>
    <t>Accrued interest - convertible debenture</t>
  </si>
  <si>
    <t>Accrued interest - notes payable</t>
  </si>
  <si>
    <t>Net cash used in operating activities</t>
  </si>
  <si>
    <t>Cash flow from financing activities</t>
  </si>
  <si>
    <t>Bank overdraft</t>
  </si>
  <si>
    <t>Repayments on notes payable - related party</t>
  </si>
  <si>
    <t>Proceeds from notes payable - related party</t>
  </si>
  <si>
    <t>Proceeds from convertible note - related party</t>
  </si>
  <si>
    <t>Proceeds from related party</t>
  </si>
  <si>
    <t>Repayments to related party</t>
  </si>
  <si>
    <t>Proceeds from issuance of common stock</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interest</t>
  </si>
  <si>
    <t>Cash paid for income taxes</t>
  </si>
  <si>
    <t>Non-cash investing and financing activities:</t>
  </si>
  <si>
    <t>Conversion of Convertible debentures related party to non convertible</t>
  </si>
  <si>
    <t>Reclassification of derivative liability to additional paid in capital</t>
  </si>
  <si>
    <t>Common stock issued conversion for conversion of notes payable - related party</t>
  </si>
  <si>
    <t>Common stock issued for prepaid consulting services</t>
  </si>
  <si>
    <t>Debt discount due to beneficial conversion</t>
  </si>
  <si>
    <t>Common stock issued from conversion of preferred stock</t>
  </si>
  <si>
    <t>Common stock issued from conversion of debt and accrued interest</t>
  </si>
  <si>
    <t>Forgiveness of accrued salary related-party</t>
  </si>
  <si>
    <t>Forgiveness of accrued interest related-party</t>
  </si>
  <si>
    <t>Extinguishment of derivative associated with related party note</t>
  </si>
  <si>
    <t>Business, Going Concern and Significant Accounting Policies</t>
  </si>
  <si>
    <t>Organization, Consolidation and Presentation of Financial Statements [Abstract]</t>
  </si>
  <si>
    <t>BUSINESS, GOING CONCERN AND SIGNIFICANT ACCOUNTING POLICIES</t>
  </si>
  <si>
    <t>NOTE
1 — BUSINESS, GOING CONCERN AND SIGNIFICANT ACCOUNTING POLICIES Basis
of Presentation The
accompanying unaudited condensed consolidated financial statements of Hash Labs Inc., a Nevada corporation (the “Company”),
have been prepared in accordance with the instructions to Form 10-Q and do not include all of the information and footnotes required
by accounting principles generally accepted in the United States of America for complete condensed consolidated financial statements.
These unaudited condensed consolidated financial statements and related notes should be read in conjunction with the Company’s
Form 10-K for the fiscal year ended December 31, 2018 filed with the SEC on April 11, 2019. In the opinion of management, these
unaudited condensed consolidated financial statements reflect all adjustments that are of a normal recurring nature and which
are necessary to present fairly the financial position of the Company as of June 30, 2019, and the results of operations and cash
flows for the three and six months ended June 30, 2019 and 2018. The results of operations for the six months ended Jun 30, 2019
are not necessarily indicative of the results that may be expected for the entire fiscal year. Principle
of Consolidation The
accompanying financial statements present on a consolidated basis the accounts of the Company and its wholly owned subsidiary,
Coro Corp., which was organized in the State of Nevada on September 14, 2018. All
significant intercompany accounts and transactions have been eliminated in consolidation. Nature
of Business Operations Hash
Labs Inc. is a Nevada corporation that was originally formed on November 1, 2005 when Bio-Solutions International, Inc. (“Bio-Solutions”)
entered into an Agreement and Plan of Merger with OmniMed Acquisition Corp., a Nevada corporation and a wholly-owned subsidiary
of Bio-Solutions, OmniMed International, Inc. (“OmniMed”) and the shareholders of OmniMed. On January 17, 2006, OmniMed
changed its name to MedeFile International, Inc. On September 14, 2018 the Company formed a wholly owned subsidiary Coro Corp.
The Company is focused on dynamic global growth opportunities in the financial technology, or Fintech industry. The Company is
developing products and technology solutions for global payments and the financial industry. Going
Concern The accompanying financial statements have
been prepared contemplating a continuation of the Company as a going concern. The Company reported a net loss of $3,251,686 for
the six months ended June 30, 2019. The accompanying consolidated financial statements
have been prepared assuming the Company will continue as a going concern. The operating losses raise substantial doubt about the
Company’s ability to continue as a going concern. We
will need to raise additional capital in order to continue operations. The Company’s ability to obtain additional financing
may be affected by the success of its growth strategy and its future performance, each of which is subject to general economic,
financial, competitive, legislative, regulatory and other factors beyond the Company’s control. Additional capital may not
be available on acceptable terms, or at all. Financing transactions may include the issuance of equity or debt securities, obtaining
credit facilities, or other financing mechanisms. Further,
if we issue additional equity or debt securities, stockholders may experience additional dilution or the new equity securities
may have rights, preferences or privileges senior to those of existing holders of our common stock. If additional financing is
not available or is not available on acceptable terms, we will have to curtail or cease our operations. The financial statements
do not include any adjustments relating to the recoverability and classification of recorded assets, or the amounts of and classification
of liabilities that might be necessary in the event the Company cannot continue in existence. These financial statements do not
include any adjustments that might arise from this uncertainty. Cash
and Cash Equivalents For
purposes of these financial statements, cash and cash equivalents includes highly liquid debt instruments with maturity of less
than three months. Concentrations
of Credit Risk Financial
instruments and related items, which potentially subject the Company to concentrations of credit risk, consist primarily of cash
and cash equivalents. The Company places its cash and temporary cash investments with high credit quality institutions. At times,
such investments may be in excess of the FDIC insurance limit. Currently our operating account is not above the FDIC limit. Advertising The
Company follows the policy of charging the costs of advertising to expense as incurred. The Company incurred no advertising costs
for the three and six months ended June 30, 2019 and 2018.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 Company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recognition,
classification, interest and penalties, accounting in interim periods, disclosure and transition.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Minor additions and renewals are expensed in the year incurred. Major additions and renewals are capitalized and depreciated over
their estimated useful lives being 3 years up to 10 years.
Depreciation/
Amortization
Asset
Category Period
Computer
equipment 5
Years Computer
and equipment costs consisted of the following:
June 30, December 31,
Computer equipment $ 9,964 $ 9,964
Accumulated depreciation (748 ) (249 )
Balance $ 8,718 $ 9,715 Depreciation
expense was $499, and $0 for the six months ended June 30, 2019 and 2018, respectively. Depreciation expense was $997, and $0 for the six months ended June 30, 2019 and 2018, respectively. Revenue
Recognition The
Company accounts for revenue in accordance with Topic 606 which was adopted at the beginning of fiscal year 2018 using the modified
retrospective method. The comparative information has not been restated and continues to be reported under the accounting standards
in effect for those periods. The Company did not recognize any cumulative-effect adjustment to retained earnings upon adoption
as the effect was immaterial. Fair
Value of Financial Instruments Cash
and Equivalents, Deposits In-Transit, Receivables, Prepaid and Other Current Assets, Accounts Payable, Accrued Salaries and Wages
and Other Current Liabilities The
carrying amounts of these items approximated fair value. Fair
value is defined as the price that would be received to sell an asset or paid to transfer a liability in an orderly transaction
between market participants at the measurement date. To increase the comparability of fair value measures, Financial Accounting
Standards Board (“FASB”) ASC Topic 820-10-35 establish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 Level 1 Level 2 Level 3 Impairment
of Long Lived Assets In
accordance with Accounting Standards Codification (“ASC”) 360-10, Accounting for the Impairment or Disposal of Long-Lived
Assets, long-lived assets to be held and used are analyzed for impairment whenever events or changes in circumstances indicate
that the carrying amount of an asset may not be recoverable. ASC 360-10 relates to assets that can be amortized and the life can
be determinable. The Company reviews property and equipment and other long-lived assets for impairment annually, or whenever events
or changes in circumstances indicate that the carrying amount of an asset may not be recoverable. Recoverability is measured by
comparison of the asset’s carrying amount to future undiscounted net cash flows the assets are expected to generate. Cash
flow forecasts are based on trends of historical performance and management’s estimate of future performance, giving consideration
to existing and anticipated competitive and economic conditions. If such assets are considered to be impaired, the impairment
to be recognized is measured by the amount by which the carrying amount of the assets exceeds the projected discounted future
cash flows arising from the assets or their fair values, whichever is more determinable. Leases
In
February 2016, the FASB issued ASU 2016-02, Leases Net
Loss per Share Basic
and diluted loss per share amounts are computed based on net loss divided by the weighted average number of common shares outstanding.
Convertible shares, if converted, totaling 0 and 299,815 common shares, respectively were not included in the computation of diluted
loss per share because the assumed conversion and exercise would be anti-dilutive for the six months ended June 30, 2019 and 2018. Management
Estimates The
present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 Stock
Based Compensation The
Company accounts for employee compensation related to stock, options or warrants using a fair value-based method whereby compensation
cost is measured at the grant date based on the value of the award and is recognized over the service period, which is usually
the vesting period. The Company accounts for nonemployee compensation related to stock, options or warrants using a fair value-based
method whereby compensation cost is measured at the earlier of a commitment date or completion of services based on the value
of the award and is recognized over the service period. The Company uses the Black-Scholes pricing model to calculate the fair
value of options and warrants issued to both employees and non-employees. Stock issued for compensation is valued using the market
price of the stock on the measurement date. Reclassifications Certain
2018 balances have been reclassified in the 2019 financial statement presentation. The reclassification of accrued interest and
cash overdrafts did not have any effect on the financial statements. Recent
Accounting Pronouncements All
other newly issued accounting pronouncements not yet effective have been deemed either immaterial or not applicable.</t>
  </si>
  <si>
    <t>Deferred Stock-Based Compensation - Related Party</t>
  </si>
  <si>
    <t>Deferred Compensation Related Party [Abstract]</t>
  </si>
  <si>
    <t>DEFERRED STOCK-BASED COMPENSATION - RELATED PARTY</t>
  </si>
  <si>
    <t>2.
DEFERRED STOCK-BASED COMPENSATION - RELATED PARTY Effective May 18, 2018, the Company appointed
J. Mark Goode as the new President and Chief Executive Officer of the Company. He was also appointed a member and Chairman of the
Board of Directors of the Company. The Company entered into an employment agreement
on May 18, 2018 with Mr. Goode, which provides for an annual salary and certain other benefits. Pursuant to the employment agreement,
Mr. Goode’s annual base salary is $96,000, which may increase to up to $216,000 upon Mr. Goode meeting certain milestones
set forth in the employment agreement related to the Company’s performance and is subject to increases as set from time
to time by the Board. Upon the execution of the employment agreement, Mr. Goode received 500,000 shares of common stock of the
Company valued at $1,250,000 ($2.50 per share). Pursuant to the initial terms of the employment agreement, after one year of employment
by the Company as the Chief Executive Officer, the Company agreed to issue to Mr. Goode additional shares of common stock of the
Company equal to 1% of the outstanding shares of the Company at the time of such issuance; after two years of employment by the
Company as the Chief Executive Officer, the Company agreed to issue to Mr. Goode additional shares of common stock of the Company
equal to 1% of the outstanding shares of the Company at the time of such issuance; and after three years of employment by the
Company as the Chief Executive Officer, the Company agreed to issue to Mr. Goode additional shares of common stock of the Company
equal to 1% of the outstanding shares of the Company at the time of such issuance. As of December 31, 2018 the Company accrued
$300,995 in accordance with ASC 718-10-55-65 for the portion earned as the terms of such an award do not establish an ownership
relationship because the extent to which (or whether) the employee benefits from the award depends on something other than changes
in the entity’s share price. Therefore, the awards should be accounted for as a liability award. ASC 718 requires that public
companies measure share-based awards classified as liabilities at fair value at each reporting date. In accordance with 718-30-35-3,
a public entity shall measure a liability award under a share-based payment arrangement based on the award’s fair value
re-measured at each reporting date until the date of settlement. Compensation cost for each period until settlement shall be based
on the change (or a portion of the change, depending on the percentage of the requisite service that has been rendered at the
reporting date) in the fair value of the instrument for each reporting period. On May 31, 2019, the Company entered into
amendment no. 1 to the Company’s employment agreement with Mr. Goode. Pursuant to the amendment, the Company’s obligation
to issue additional shares of common stock as compensation to Mr. Goode was amended, such that, the Company issued to Mr. Goode
and his designee 750,000 shares of common stock upon execution of the amendment, and the Company will have no further obligation
to issue to Mr. Goode shares under the employment agreement. Mr. Goode will be required to return such 750,000 shares to the Company
as follows:
●
Mr.
Goode will return 500,000 of such shares to the Company if he is not serving as chief executive officer of the Company pursuant
to the employment agreement as of May 17, 2020 (the second anniversary of the agreement); and
●
Mr.
Goode will return 250,000 of such shares to the Company if he is not serving as chief executive officer of the Company pursuant
to the employment agreement as of May 17, 2021 (the third anniversary of the agreement). On May 31, 2019 the Company recorded the reclassification
of the derivative liability of $2,162,408 for the issuance of these share to additional paid in capital and common stock. The
Company recorded $96,100 for the additional value of the common stock for the vesting of the award. As of June 30, 2019 the unvested
amount of the awards was $1,302,572.</t>
  </si>
  <si>
    <t>Notes Payable - Related Party</t>
  </si>
  <si>
    <t>Notes Payable - Related Party [Abstract]</t>
  </si>
  <si>
    <t>NOTES PAYABLE - RELATED PARTY</t>
  </si>
  <si>
    <t>3.
NOTES PAYABLE – RELATED PARTY On July 15, 2016, the Company entered
into an unsecured 7% promissory note with a significant shareholder in the amount of $100,000. The note had a one-year term.
On April 9, 2019, the maturity date of the note was extended to June 30, 2019. On April 12, 2019, the Company entered
into an exchange agreement with The Vantage Group Ltd. (“Vantage”), which held the note, pursuant to which
Vantage exchanged a portion of this note, in the amount of $50,000, for 10,000 newly issued shares of common stock of the
Company. The Company repaid the remaining balance of $50,000. The
changes in this note payable to related party are reflected in the following at June 30, 2019 and December 31, 2018:
At At
Note Payable $ - $ 100,000
Accrued interest $ 19,438 $ 17,688 On January 14, 2019, the Company entered into
an exchange agreement with Lyle Hauser. Pursuant to the exchange agreement, Mr. Hauser exchanged an outstanding convertible promissory
note of the Company in the aggregate amount of $70,382 (including accrued interest) held by Mr. Hauser for a new non-convertible
promissory note of the Company in the principal amount of $70,382. The new note had an original maturity date of March 31, 2019,
which was extended to June 30, 2019, and bears interest at the rate of 7% per year, due upon maturity. Mr. Hauser is the Company’s
largest stockholder. Accrued interest at June 30, 2019 amounted to $4,632. On July 3, 2019, the Company entered into an amendment
to extend the maturity date of the note from June 30, 2019 to September 30, 2019. On January 14, 2019 the Company entered into
an exchange agreement with Vantage. Pursuant to the exchange agreement, Vantage exchanged the remaining amount due on a convertible
promissory note of the Company, equal to $17,780 (including accrued interest) held by Vantage for a new non-convertible promissory
note of the Company in the principal amount of $17,780. The new note had an original maturity date of March 31, 2019, which was
extended to June 30, 2019, and bore interest at the rate of 7% per year, due upon maturity. Vantage is owned by Lyle Hauser. Accrued
interest at June 30, 2019 amounted to $15. On July 3, 2019, the Company entered into an amendment to extend to the maturity date
of the note from June 30, 2019 to September 30, 2019. On February 28, 2019, the Company executed
a $110,000 related party promissory note with Lyle Hauser with an original issue discount of $10,000. The note has a 0% interest
rate until maturity and had an original maturity date of March 31, 2019, which has been extended to June 30, 2019. Following the
maturity date, the note bears a 9% annual interest rate until paid in full. On July 3, 2019, the Company entered into an amendment
to extend the maturity date of the note from June 30, 2019 to September 30, 2019. The
Company evaluated the modification under ASC 470-50 and concluded the deletion of the conversion qualifies for debt modification
which triggered debt extinguishment; however, there was no impact to the income statement as there was no unamortized discounts
or other fees paid on the under the prior debt terms.</t>
  </si>
  <si>
    <t>Intellectual Property</t>
  </si>
  <si>
    <t>Intellectual Property [Abstract]</t>
  </si>
  <si>
    <t>INTELLECTUAL PROPERTY</t>
  </si>
  <si>
    <t>4.
INTELLECTUAL PROPERTY In
September 2017, the Company entered into and closed an asset purchase agreement with Vantage. Pursuant to the asset purchase agreement,
the Company purchased from Vantage a software application referred to as Dino Might and related intellectual property. As consideration
for the purchase, the Company issued to Vantage 7,000 shares of newly created Series C Preferred Stock, valued at $820,451, and
granted to Vantage a revenue sharing interest in the Dino Might asset pursuant to which the Company agreed to pay to Vantage,
for the Company's 2017 fiscal year and the following nine years, 30% of the revenue generated by the Dino Might asset. In
2017 the Company recognized an impairment loss of $818,472, on the transaction based on the future discounted cash flows over
the next three years. As of June 30, 2019, the Dino Might asset balance was $1,979. Intellectual
property is stated at cost. When retired or otherwise disposed, the related carrying value and accumulated amortization are removed
from the respective accounts and the net difference less any amount realized from disposition, is reflected in earnings. Minor
additions and renewals are expensed in the year incurred. The properties will be depreciated over their estimated useful lives
being 3 years.</t>
  </si>
  <si>
    <t>Equity</t>
  </si>
  <si>
    <t>Equity [Abstract]</t>
  </si>
  <si>
    <t>EQUITY</t>
  </si>
  <si>
    <t>5.
EQUITY On
September 29, 2017, the Company filed a Certificate of Designation of Series C Preferred Stock with the Secretary of State of
Nevada (the “Series C Certificate of Designation”). The Company authorized 7,000 shares of preferred stock as Series
C Preferred Stock. The Company issued 7,000 shares of Series C Preferred Stock on September 29, 2017. All outstanding shares of
Series C Preferred Stock were converted to common stock in April 2018. No shares of Series C Preferred Stock are outstanding as
of June 30, 2019 and December 31, 2018, and no such shares may be re-issued. On
April 12, 2019, the Company entered into an exchange agreement with Vantage pursuant to which Vantage exchanged a portion of an
outstanding promissory note of the Company held by Vantage, in the amount of $50,000, for 10,000 newly issued shares of common
stock of the Company. During
the six months ended June 30, 2019 the Company sold a total of 270,000 shares of common stock for $1,350,000 ($5.00 per share). On May 3, 2019, the Company issued 20,000
shares of common stock valued at $100,000 ($5.00 per share) fair market value, pursuant to an investor relations agreement, and
agreed to pay $2,500 per months for a variety of services, including investor and public relations assessment, marketing surveys,
investor support, and strategic business planning. The agreement is for six months and may renew for an additional 6 months on
the same terms unless either party notifies the other of non-renewal prior to the renewal date. On
May 31, 2019, the Company entered into amendment no. 1 to the Company’s employment agreement with J. Mark Goode, the Company’s
chief executive officer and director. Pursuant to the amendment, the Company’s obligation to issue additional shares of
common stock as compensation to Mr. Goode was amended, such that, the Company issued to Mr. Goode and his designee 750,000 shares
of common stock upon execution of the amendment, and the Company will have no further obligation to issue to Mr. Goode shares
under the employment agreement. Mr. Goode will be required to return such 750,000 shares to the Company as follows:
●
Mr.
Goode will return 500,000 of such shares to the Company if he is not serving as chief executive officer of the Company pursuant
to the employment agreement as of May 17, 2020 (the second anniversary of the agreement); and
●
Mr.
Goode will return 250,000 of such shares to the Company if he is not serving as chief executive officer of the Company pursuant
to the employment agreement as of May 17, 2021 (the third anniversary of the agreement). On May 31, 2019 the Company recorded the reclassification
of the derivative liability of $2,162,408 for the issuance of these share to additional paid in capital and common stock. The
Company recorded $96,100 for the additional value of the common stock for the vesting of the award. As of June 30, 2019 the unvested
amount of the awards was $1,302,572.</t>
  </si>
  <si>
    <t>Commitments and Contingencies</t>
  </si>
  <si>
    <t>Commitments and Contingencies Disclosure [Abstract]</t>
  </si>
  <si>
    <t>COMMITMENTS AND CONTINGENCIES</t>
  </si>
  <si>
    <t>6.
COMMITMENTS AND CONTINGENCIES From June 29, 2018 to September 11, 2018,
the Company entered into a series of statement of work agreements with Best Innovation Group, Inc. (“BIG”) to provide
consulting services to the Company. The statement of work agreements were entered into in connection with a professional services
agreement the Company entered into with BIG dated May 1, 2018, under which all services performed by BIG are to be documented
in a statement of work agreement. The Company agreed to reimburse BIG at a rate of $200 per hour. Under a statement of work agreement
executed on July 26, 2018, the total estimated cost to the Company for services to be performed by BIG is $716,272 of which $238,757
was due on the date of the agreement, $238,757 was due on November 15, 2018 and the remaining amount will be due upon completion
which was initially estimated to be March 1, 2019. On September 11, 2018, the Company entered into a statement of work agreement
with BIG, under which BIG was engaged to provide SOC 2 gap remediation and audit services. Under this statement of work agreement,
$70,000 was due upon execution of the agreement, and $90,000 was due from December 1, 2018 through March 1, 2019. On
August 3, 2018 the Company entered into a master services agreement with REQ a Washington, DC-based creative and digital marketing
agency, pursuant to which the Company engaged REQ to develop a branding and digital marketing strategy for the Company’s
intended digital gold project. During the third quarter of 2018, the Company collaborated with REQ to create Coro as the new brand
for its intended digital gold technology platform and mobile application. REQ is supporting the Company with the creative design,
website development, video production, marketing, public relations and advertising strategy related to the launch of its intended
Coro digital gold transaction platform. REQ receives monthly payments which will total $230,500 for services performed for
12 months of services, leading up to the launch of the intended Coro mobile application. In
December 2018, we entered into a software license agreement with Swirlds to license Hashgraph for the Coro platform. The term
on of the agreement is one year and the Company is obligated to a first year licensing fee of $225,000 for 15 nodes payable on
February 28, 2019 and additional nodes at $3,000 per node. In addition the Company is required to pay a 10% transaction fee for
account holders on the Swirlds Customer Network. The agreement automatically renews for an additional one year and the fees may
not increase more than 1%.</t>
  </si>
  <si>
    <t>Related Party</t>
  </si>
  <si>
    <t>Related Party [Abstract]</t>
  </si>
  <si>
    <t>RELATED PARTY</t>
  </si>
  <si>
    <t>7.
RELATED PARTY On July 15, 2016, the Company entered into
an unsecured 7% promissory note with a significant shareholder in the amount of $100,000. The note had a one-year term. On April
9, 2019, the maturity date of the note was extended to June 30, 2019. On April 12, 2019, the Company entered into an exchange
agreement with Vantage (which held the note) pursuant to which Vantage exchanged a portion of this note, in the amount of $50,000,
for 10,000 newly issued shares of common stock of the Company. The Company repaid the remaining balance of $50,000. On January 14, 2019, the Company entered into
an exchange agreement with Lyle Hauser. Pursuant to the exchange agreement, Mr. Hauser exchanged an outstanding convertible promissory
note of the Company in the aggregate amount of $70,384 (including accrued interest) held by Mr. Hauser for a new non-convertible
promissory note of the Company in the principal amount of $70,384. The new note had an original maturity date of March 31, 2019,
which was extended to June 30, 2019, and bears interest at the rate of 7% per year, due upon maturity. Mr. Hauser is the Company’s
largest stockholder. Accrued interest at June 30, 2019 amounted to $4,632. On July 3, 2019, the Company entered into an amendment
to extend the maturity date of the note from June 30, 2019 to September 30, 2019. On January 14, 2019 the Company entered into
an exchange agreement with Vantage. Pursuant to the exchange agreement, Vantage exchanged the remaining amount due on a convertible
promissory note of the Company, equal to $17,780 (including accrued interest) held by Vantage for a new non-convertible promissory
note of the Company in the principal amount of $17,780. The new note had an original maturity date of March 31, 2019, which was
extended to June 30, 2019, and bears interest at the rate of 7% per year, due upon maturity. Vantage is owned by Lyle Hauser. Accrued
interest at June 30, 2019 amounted to $15. On July 3, 2019, the Company entered into an amendment to extend the maturity date of
the note from June 30, 2019 to September 30, 2019. On February 28, 2019, the Company executed
a $110,000 related party promissory note with Lyle Hauser with an original issue discount of $10,000. The note has a 0% interest
rate and had an original maturity date of March 31, 2019, which was extended to June 30, 2019. Following the maturity date, the
note bears a 9% annual interest rate until paid in full. On July 3, 2019, the Company entered into an amendment to extend the
maturity date of the note from June 30, 2019 to September 30, 2019.</t>
  </si>
  <si>
    <t>Subsequent Events</t>
  </si>
  <si>
    <t>Subsequent Events [Abstract]</t>
  </si>
  <si>
    <t>SUBSEQUENT EVENTS</t>
  </si>
  <si>
    <t>8.
SUBSEQUENT EVENTS As of August 13, 2019, the Company issued and sold to an accredited
investor 30,000 shares of common stock for a purchase price of $150,000.</t>
  </si>
  <si>
    <t>Business, Going Concern and Significant Accounting Policies (Policies)</t>
  </si>
  <si>
    <t>Basis of Presentation</t>
  </si>
  <si>
    <t>Basis
of Presentation The
accompanying unaudited condensed consolidated financial statements of Hash Labs Inc., a Nevada corporation (the "Company"),
have been prepared in accordance with the instructions to Form 10-Q and do not include all of the information and footnotes required
by accounting principles generally accepted in the United States of America for complete condensed consolidated financial statements.
These unaudited condensed consolidated financial statements and related notes should be read in conjunction with the Company's
Form 10-K for the fiscal year ended December 31, 2018 filed with the SEC on April 11, 2019. In the opinion of management, these
unaudited condensed consolidated financial statements reflect all adjustments that are of a normal recurring nature and which
are necessary to present fairly the financial position of the Company as of June 30, 2019, and the results of operations and cash
flows for the three and six months ended June 30, 2019 and 2018. The results of operations for the six months ended Jun 30, 2019
are not necessarily indicative of the results that may be expected for the entire fiscal year.</t>
  </si>
  <si>
    <t>Principle of Consolidation</t>
  </si>
  <si>
    <t>Principle
of Consolidation The
accompanying financial statements present on a consolidated basis the accounts of the Company and its wholly owned subsidiary,
Coro Corp., which was organized in the State of Nevada on September 14, 2018. All
significant intercompany accounts and transactions have been eliminated in consolidation.</t>
  </si>
  <si>
    <t>Nature of Business Operations</t>
  </si>
  <si>
    <t>Nature
of Business Operations Hash
Labs Inc. is a Nevada corporation that was originally formed on November 1, 2005 when Bio-Solutions International, Inc. ("Bio-Solutions")
entered into an Agreement and Plan of Merger with OmniMed Acquisition Corp., a Nevada corporation and a wholly-owned subsidiary
of Bio-Solutions, OmniMed International, Inc. ("OmniMed") and the shareholders of OmniMed. On January 17, 2006, OmniMed
changed its name to MedeFile International, Inc. On September 14, 2018 the Company formed a wholly owned subsidiary Coro Corp.
The Company is focused on dynamic global growth opportunities in the financial technology, or Fintech industry. The Company is
developing products and technology solutions for global payments and the financial industry.</t>
  </si>
  <si>
    <t>Going Concern</t>
  </si>
  <si>
    <t>Going
Concern The accompanying financial statements have
been prepared contemplating a continuation of the Company as a going concern. The Company reported a net loss of $3,251,686 for
the six months ended June 30, 2019. The accompanying consolidated financial statements
have been prepared assuming the Company will continue as a going concern. The operating losses raise substantial doubt about the
Company’s ability to continue as a going concern. We
will need to raise additional capital in order to continue operations. The Company’s ability to obtain additional financing
may be affected by the success of its growth strategy and its future performance, each of which is subject to general economic,
financial, competitive, legislative, regulatory and other factors beyond the Company’s control. Additional capital may not
be available on acceptable terms, or at all. Financing transactions may include the issuance of equity or debt securities, obtaining
credit facilities, or other financing mechanisms. Further,
if we issue additional equity or debt securities, stockholders may experience additional dilution or the new equity securities
may have rights, preferences or privileges senior to those of existing holders of our common stock. If additional financing is
not available or is not available on acceptable terms, we will have to curtail or cease our operations. The financial statements
do not include any adjustments relating to the recoverability and classification of recorded assets, or the amounts of and classification
of liabilities that might be necessary in the event the Company cannot continue in existence. These financial statements do not
include any adjustments that might arise from this uncertainty.</t>
  </si>
  <si>
    <t>Cash and Cash Equivalents</t>
  </si>
  <si>
    <t>Cash
and Cash Equivalents For
purposes of these financial statements, cash and cash equivalents includes highly liquid debt instruments with maturity of less
than three months.</t>
  </si>
  <si>
    <t>Concentrations of Credit Risk</t>
  </si>
  <si>
    <t>Concentrations
of Credit Risk Financial
instruments and related items, which potentially subject the Company to concentrations of credit risk, consist primarily of cash
and cash equivalents. The Company places its cash and temporary cash investments with high credit quality institutions. At times,
such investments may be in excess of the FDIC insurance limit. Currently our operating account is not above the FDIC limit.</t>
  </si>
  <si>
    <t>Advertising</t>
  </si>
  <si>
    <t>Advertising The
Company follows the policy of charging the costs of advertising to expense as incurred. The Company incurred no advertising costs
for the three and six months ended June 30, 2019 and 2018.</t>
  </si>
  <si>
    <t>Income Taxes</t>
  </si>
  <si>
    <t xml:space="preserve">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 Company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recognition,
classification, interest and penalties, accounting in interim periods, disclosure and transition. </t>
  </si>
  <si>
    <t>Property and Equipment</t>
  </si>
  <si>
    <t>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Minor additions and renewals are expensed in the year incurred. Major additions and renewals are capitalized and depreciated over
their estimated useful lives being 3 years up to 10 years.
Depreciation/
Amortization
Asset
Category Period
Computer
equipment 5
Years Computer
and equipment costs consisted of the following:
June 30, December 31,
Computer equipment $ 9,964 $ 9,964
Accumulated depreciation (748 ) (249 )
Balance $ 8,718 $ 9,715 Depreciation
expense was $499, and $0 for the six months ended June 30, 2019 and 2018, respectively. Depreciation expense was $997, and $0 for the six months ended June 30, 2019 and 2018, respectively.</t>
  </si>
  <si>
    <t>Revenue Recognition</t>
  </si>
  <si>
    <t>Revenue
Recognition The
Company accounts for revenue in accordance with Topic 606 which was adopted at the beginning of fiscal year 2018 using the modified
retrospective method. The comparative information has not been restated and continues to be reported under the accounting standards
in effect for those periods. The Company did not recognize any cumulative-effect adjustment to retained earnings upon adoption
as the effect was immaterial.</t>
  </si>
  <si>
    <t>Fair Value of Financial Instruments</t>
  </si>
  <si>
    <t>Fair
Value of Financial Instruments Cash
and Equivalents, Deposits In-Transit, Receivables, Prepaid and Other Current Assets, Accounts Payable, Accrued Salaries and Wages
and Other Current Liabilities The
carrying amounts of these items approximated fair value. Fair
value is defined as the price that would be received to sell an asset or paid to transfer a liability in an orderly transaction
between market participants at the measurement date. To increase the comparability of fair value measures, Financial Accounting
Standards Board ("FASB") ASC Topic 820-10-35 establish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 Level 1 Level 2 Level 3</t>
  </si>
  <si>
    <t>Impairment of Long Lived Assets</t>
  </si>
  <si>
    <t>Impairment
of Long Lived Assets In
accordance with Accounting Standards Codification ("ASC") 360-10, Accounting for the Impairment or Disposal of Long-Lived
Assets, long-lived assets to be held and used are analyzed for impairment whenever events or changes in circumstances indicate
that the carrying amount of an asset may not be recoverable. ASC 360-10 relates to assets that can be amortized and the life can
be determinable. The Company reviews property and equipment and other long-lived assets for impairment annually, or whenever events
or changes in circumstances indicate that the carrying amount of an asset may not be recoverable. Recoverability is measured by
comparison of the asset's carrying amount to future undiscounted net cash flows the assets are expected to generate. Cash
flow forecasts are based on trends of historical performance and management's estimate of future performance, giving consideration
to existing and anticipated competitive and economic conditions. If such assets are considered to be impaired, the impairment
to be recognized is measured by the amount by which the carrying amount of the assets exceeds the projected discounted future
cash flows arising from the assets or their fair values, whichever is more determinable.</t>
  </si>
  <si>
    <t>Leases</t>
  </si>
  <si>
    <t>Leases
In
February 2016, the FASB issued ASU 2016-02, Leases</t>
  </si>
  <si>
    <t>Net Loss per Share</t>
  </si>
  <si>
    <t>Net
Loss per Share Basic
and diluted loss per share amounts are computed based on net loss divided by the weighted average number of common shares outstanding.
Convertible shares, if converted, totaling 0 and 299,815 common shares, respectively were not included in the computation of diluted
loss per share because the assumed conversion and exercise would be anti-dilutive for the six months ended June 30, 2019 and 2018.</t>
  </si>
  <si>
    <t>Management Estimates</t>
  </si>
  <si>
    <t>Management
Estimates The
present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t>
  </si>
  <si>
    <t>Stock Based Compensation</t>
  </si>
  <si>
    <t>Stock
Based Compensation The
Company accounts for employee compensation related to stock, options or warrants using a fair value-based method whereby compensation
cost is measured at the grant date based on the value of the award and is recognized over the service period, which is usually
the vesting period. The Company accounts for nonemployee compensation related to stock, options or warrants using a fair value-based
method whereby compensation cost is measured at the earlier of a commitment date or completion of services based on the value
of the award and is recognized over the service period. The Company uses the Black-Scholes pricing model to calculate the fair
value of options and warrants issued to both employees and non-employees. Stock issued for compensation is valued using the market
price of the stock on the measurement date.</t>
  </si>
  <si>
    <t>Reclassifications</t>
  </si>
  <si>
    <t>Reclassifications Certain
2018 balances have been reclassified in the 2019 financial statement presentation. The reclassification of accrued interest and
cash overdrafts did not have any effect on the financial statements.</t>
  </si>
  <si>
    <t>Recent Accounting Pronouncements</t>
  </si>
  <si>
    <t>Recent
Accounting Pronouncements All
other newly issued accounting pronouncements not yet effective have been deemed either immaterial or not applicable.</t>
  </si>
  <si>
    <t>Business, Going Concern and Significant Accounting Policies (Tables)</t>
  </si>
  <si>
    <t>Schedule of property and equipment estimated useful lives</t>
  </si>
  <si>
    <t>Depreciation/
Amortization
Asset
Category Period
Computer
equipment 5
Years</t>
  </si>
  <si>
    <t>Schedule of computer and equipment costs</t>
  </si>
  <si>
    <t xml:space="preserve">June 30, December 31,
Computer equipment $ 9,964 $ 9,964
Accumulated depreciation (748 ) (249 )
Balance $ 8,718 $ 9,715 </t>
  </si>
  <si>
    <t>Notes Payable - Related Party (Tables)</t>
  </si>
  <si>
    <t>Schedule of changes in notes payable to related party</t>
  </si>
  <si>
    <t xml:space="preserve">At At
Note Payable $ - $ 100,000
Accrued interest $ 19,438 $ 17,688 </t>
  </si>
  <si>
    <t>Business, Going Concern and Significant Accounting Policies (Details) - USD ($)</t>
  </si>
  <si>
    <t>12 Months Ended</t>
  </si>
  <si>
    <t>Fair Value, Assets and Liabilities Measured on Recurring and Nonrecurring Basis [Line Items]</t>
  </si>
  <si>
    <t>Computer equipment</t>
  </si>
  <si>
    <t>Accumulated depreciation</t>
  </si>
  <si>
    <t>Balance</t>
  </si>
  <si>
    <t>Computer Equipment [Member]</t>
  </si>
  <si>
    <t>Depreciation and amortization period</t>
  </si>
  <si>
    <t>5 years</t>
  </si>
  <si>
    <t>Business, Going Concern and Significant Accounting Policies (Details Textual) - USD ($)</t>
  </si>
  <si>
    <t>Planned CXAU platform-overview, description</t>
  </si>
  <si>
    <t>The Company is developing products and technology solutions for global payments and the financial industry.</t>
  </si>
  <si>
    <t>Depreciation expense</t>
  </si>
  <si>
    <t>Convertible shares not included in the computation of diluted loss per share</t>
  </si>
  <si>
    <t>Maximum [Member]</t>
  </si>
  <si>
    <t>Property and Equipment estimated useful lives</t>
  </si>
  <si>
    <t>10 years</t>
  </si>
  <si>
    <t>Minimum [Member]</t>
  </si>
  <si>
    <t>3 years</t>
  </si>
  <si>
    <t>Deferred Stock-Based Compensation - Related Party (Details) - USD ($)</t>
  </si>
  <si>
    <t>1 Months Ended</t>
  </si>
  <si>
    <t>May 18, 2018</t>
  </si>
  <si>
    <t>May 17, 2021</t>
  </si>
  <si>
    <t>May 17, 2020</t>
  </si>
  <si>
    <t>May 31, 2019</t>
  </si>
  <si>
    <t>May 31, 2018</t>
  </si>
  <si>
    <t>Deferred Stock-Based Compensation - Related Party (Textual)</t>
  </si>
  <si>
    <t>Common stock shares issued</t>
  </si>
  <si>
    <t>Common stock, value</t>
  </si>
  <si>
    <t>Accrued stock-based compensation</t>
  </si>
  <si>
    <t>Common stock for service</t>
  </si>
  <si>
    <t>Additional paid in capital</t>
  </si>
  <si>
    <t>Mark Goode [Member] | Employment Agreement [Member]</t>
  </si>
  <si>
    <t>Annual base salary</t>
  </si>
  <si>
    <t>Increase annual base salary maximum</t>
  </si>
  <si>
    <t>Deferred compensation related party, description</t>
  </si>
  <si>
    <t>Pursuant to the initial terms of the employment agreement, after one year of employment by the Company as the Chief Executive Officer, the Company agreed to issue to Mr. Goode additional shares of common stock of the Company equal to 1% of the outstanding shares of the Company at the time of such issuance; after two years of employment by the Company as the Chief Executive Officer, the Company agreed to issue to Mr. Goode additional shares of common stock of the Company equal to 1% of the outstanding shares of the Company at the time of such issuance</t>
  </si>
  <si>
    <t>Common Stock, per share</t>
  </si>
  <si>
    <t>Unvested [Member]</t>
  </si>
  <si>
    <t>Vesting [Member]</t>
  </si>
  <si>
    <t>Notes Payable - Related Party (Details) - Notes Payable Related Party [Member] - USD ($)</t>
  </si>
  <si>
    <t>Short-term Debt [Line Items]</t>
  </si>
  <si>
    <t>Note Payable</t>
  </si>
  <si>
    <t>Accrued interest</t>
  </si>
  <si>
    <t>Notes Payable - Related Party (Details Textual) - USD ($)</t>
  </si>
  <si>
    <t>Apr. 12, 2019</t>
  </si>
  <si>
    <t>Jan. 14, 2019</t>
  </si>
  <si>
    <t>Jul. 15, 2016</t>
  </si>
  <si>
    <t>Apr. 30, 2019</t>
  </si>
  <si>
    <t>Feb. 28, 2019</t>
  </si>
  <si>
    <t>Note Payable - Related Party (Textual)</t>
  </si>
  <si>
    <t>Outstanding convertible promissory note</t>
  </si>
  <si>
    <t>Hauser [Member]</t>
  </si>
  <si>
    <t>Percentage of advance carries interest rate</t>
  </si>
  <si>
    <t>7.00%</t>
  </si>
  <si>
    <t>Aggregate principal amount</t>
  </si>
  <si>
    <t>Maturity date</t>
  </si>
  <si>
    <t>Vantage [Member]</t>
  </si>
  <si>
    <t>Repayments common stock</t>
  </si>
  <si>
    <t>Unsecured Promissory Notes [Member]</t>
  </si>
  <si>
    <t>Unsecured Promissory Notes [Member] | Hauser [Member]</t>
  </si>
  <si>
    <t>Mar. 31,
		2019</t>
  </si>
  <si>
    <t>Unsecured Promissory Notes [Member] | Vantage [Member]</t>
  </si>
  <si>
    <t>Unsecured Promissory Notes [Member] | Shareholder [Member]</t>
  </si>
  <si>
    <t>Unsecured promissory notes, description</t>
  </si>
  <si>
    <t>The Company entered into an unsecured 7% promissory note with a significant shareholder in the amount of $100,000.</t>
  </si>
  <si>
    <t>The Company executed a $110,000 related party promissory note with Lyle Hauser with an original issue discount of $10,000. The note has a 0% interest rate until maturity and had an original maturity date of March 31, 2019, which has been extended to June 30, 2019. Following the maturity date, the note bears a 9% annual interest</t>
  </si>
  <si>
    <t>Unsecured promissory notes total</t>
  </si>
  <si>
    <t>Unsecured promissory notes mature, description</t>
  </si>
  <si>
    <t>One-year term</t>
  </si>
  <si>
    <t>Intellectual Property (Details) - USD ($)</t>
  </si>
  <si>
    <t>May 03, 2019</t>
  </si>
  <si>
    <t>Sep. 30, 2017</t>
  </si>
  <si>
    <t>Sep. 29, 2017</t>
  </si>
  <si>
    <t>Intellectual Property (Textual)</t>
  </si>
  <si>
    <t>Impairment loss</t>
  </si>
  <si>
    <t>Percentage of revenue</t>
  </si>
  <si>
    <t>30.00%</t>
  </si>
  <si>
    <t>Intellectual property, description</t>
  </si>
  <si>
    <t>The properties will be depreciated over their estimated useful lives being 3 years.</t>
  </si>
  <si>
    <t>Issued to vantage shares</t>
  </si>
  <si>
    <t>Shares issued value</t>
  </si>
  <si>
    <t>Dino Might asset balance</t>
  </si>
  <si>
    <t>Series C Preferred Stock [Member]</t>
  </si>
  <si>
    <t>Equity (Details) - USD ($)</t>
  </si>
  <si>
    <t>Class of Stock [Line Items]</t>
  </si>
  <si>
    <t>Stock issued shares value</t>
  </si>
  <si>
    <t>Stock Issued shares</t>
  </si>
  <si>
    <t>Purchase price, per share</t>
  </si>
  <si>
    <t>Outstanding promissory note</t>
  </si>
  <si>
    <t>Fair market value</t>
  </si>
  <si>
    <t>Mr. Goode [Member]</t>
  </si>
  <si>
    <t>Newly Issued [Member]</t>
  </si>
  <si>
    <t>Convertible Debt Securities [Member]</t>
  </si>
  <si>
    <t>Officer [Member]</t>
  </si>
  <si>
    <t>Commitments and Contingencies (Details) - USD ($)</t>
  </si>
  <si>
    <t>Aug. 03, 2018</t>
  </si>
  <si>
    <t>Sep. 11, 2018</t>
  </si>
  <si>
    <t>Commitments and Contingencies Textual</t>
  </si>
  <si>
    <t>Monthly payments for services</t>
  </si>
  <si>
    <t>License Fee Agreement Description</t>
  </si>
  <si>
    <t>We entered into a software license agreement with Swirlds to license Hashgraph for the Coro platform. The term on of the agreement is one year and the Company is obligated to a first year licensing fee of $225,000 for 15 nodes payable on February 28, 2019 and additional nodes at $3,000 per node. In addition the Company is required to pay a 10% transaction fee for account holders on the Swirlds Customer Network. The agreement automatically renews for an additional one year and the fees may not increase more than 1%.</t>
  </si>
  <si>
    <t>Best Innovation Group, Inc [Member] | Consulting services [Member]</t>
  </si>
  <si>
    <t>Description of Commitments agreement</t>
  </si>
  <si>
    <t>From June 29, 2018 to September 11, 2018, the Company entered into a series of statement of work agreements with Best Innovation Group, Inc. (“BIG”) to provide consulting services to the Company. The statement of work agreements were entered into in connection with a professional services agreement the Company entered into with BIG dated May 1, 2018, under which all services performed by BIG are to be documented in a statement of work agreement. The Company agreed to reimburse BIG at a rate of $200 per hour. Under a statement of work agreement executed on July 26, 2018, the total estimated cost to the Company for services to be performed by BIG is $716,272 of which $238,757 was due on the date of the agreement, $238,757 was due on November 15, 2018 and the remaining amount will be due upon completion which was initially estimated to be March 1, 2019. On September 11, 2018, the Company entered into a statement of work agreement with BIG, under which BIG was engaged to provide SOC 2 gap remediation and audit services. Under this statement of work agreement, $70,000 was due upon execution of the agreement, and $90,000 was due from December 1, 2018 through March 1, 2019.</t>
  </si>
  <si>
    <t>Related Party (Details) - USD ($)</t>
  </si>
  <si>
    <t>Jan. 15, 2019</t>
  </si>
  <si>
    <t>Related Party Transactions (Textual)</t>
  </si>
  <si>
    <t>Related party promissory note</t>
  </si>
  <si>
    <t>Lyle Hauser [Member]</t>
  </si>
  <si>
    <t>Principal amount</t>
  </si>
  <si>
    <t>Interest rate per year</t>
  </si>
  <si>
    <t>9.00%</t>
  </si>
  <si>
    <t>Original issue discount</t>
  </si>
  <si>
    <t>Interest rate</t>
  </si>
  <si>
    <t>0.00%</t>
  </si>
  <si>
    <t>Aggregate amount of convertible debt</t>
  </si>
  <si>
    <t>Subsequent Events (Details) - Subsequent Event [Member]</t>
  </si>
  <si>
    <t>Aug. 13, 2019USD ($)shares</t>
  </si>
  <si>
    <t>Sale of accredited investor shares | shares</t>
  </si>
  <si>
    <t>Common stock for purchase price | $</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B17" s="4" t="s">
        <v>10</v>
      </c>
    </row>
    <row r="18" spans="1:3">
      <c r="A18" s="4" t="s">
        <v>30</v>
      </c>
      <c r="C18" s="5" t="n">
        <v>23928246</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58</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212</v>
      </c>
      <c r="B15" s="4" t="s">
        <v>213</v>
      </c>
    </row>
    <row r="16" spans="1:2">
      <c r="A16" s="4" t="s">
        <v>214</v>
      </c>
      <c r="B16" s="4" t="s">
        <v>215</v>
      </c>
    </row>
    <row r="17" spans="1:2">
      <c r="A17" s="4" t="s">
        <v>216</v>
      </c>
      <c r="B17" s="4" t="s">
        <v>217</v>
      </c>
    </row>
    <row r="18" spans="1:2">
      <c r="A18" s="4" t="s">
        <v>218</v>
      </c>
      <c r="B18" s="4" t="s">
        <v>219</v>
      </c>
    </row>
    <row r="19" spans="1:2">
      <c r="A19" s="4" t="s">
        <v>220</v>
      </c>
      <c r="B19" s="4" t="s">
        <v>221</v>
      </c>
    </row>
    <row r="20" spans="1:2">
      <c r="A20" s="4" t="s">
        <v>222</v>
      </c>
      <c r="B20" s="4" t="s">
        <v>223</v>
      </c>
    </row>
    <row r="21" spans="1:2">
      <c r="A21" s="4" t="s">
        <v>224</v>
      </c>
      <c r="B21"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58</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69"/>
  </cols>
  <sheetData>
    <row r="1" spans="1:2">
      <c r="A1" s="1" t="s">
        <v>231</v>
      </c>
      <c r="B1" s="2" t="s">
        <v>1</v>
      </c>
    </row>
    <row r="2" spans="1:2">
      <c r="B2" s="2" t="s">
        <v>2</v>
      </c>
    </row>
    <row r="3" spans="1:2">
      <c r="A3" s="3" t="s">
        <v>166</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34</v>
      </c>
      <c r="B1" s="2" t="s">
        <v>1</v>
      </c>
      <c r="D1" s="2" t="s">
        <v>235</v>
      </c>
    </row>
    <row r="2" spans="1:4">
      <c r="B2" s="2" t="s">
        <v>2</v>
      </c>
      <c r="C2" s="2" t="s">
        <v>72</v>
      </c>
      <c r="D2" s="2" t="s">
        <v>37</v>
      </c>
    </row>
    <row r="3" spans="1:4">
      <c r="A3" s="3" t="s">
        <v>236</v>
      </c>
    </row>
    <row r="4" spans="1:4">
      <c r="A4" s="4" t="s">
        <v>237</v>
      </c>
      <c r="B4" s="6" t="n">
        <v>9964</v>
      </c>
      <c r="D4" s="6" t="n">
        <v>9964</v>
      </c>
    </row>
    <row r="5" spans="1:4">
      <c r="A5" s="4" t="s">
        <v>238</v>
      </c>
      <c r="B5" s="5" t="n">
        <v>-997</v>
      </c>
      <c r="C5" s="4" t="s">
        <v>41</v>
      </c>
      <c r="D5" s="5" t="n">
        <v>-249</v>
      </c>
    </row>
    <row r="6" spans="1:4">
      <c r="A6" s="4" t="s">
        <v>239</v>
      </c>
      <c r="B6" s="6" t="n">
        <v>8718</v>
      </c>
      <c r="D6" s="6" t="n">
        <v>9715</v>
      </c>
    </row>
    <row r="7" spans="1:4">
      <c r="A7" s="4" t="s">
        <v>240</v>
      </c>
    </row>
    <row r="8" spans="1:4">
      <c r="A8" s="3" t="s">
        <v>236</v>
      </c>
    </row>
    <row r="9" spans="1:4">
      <c r="A9" s="4" t="s">
        <v>241</v>
      </c>
      <c r="B9" s="4" t="s">
        <v>242</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243</v>
      </c>
      <c r="B1" s="2" t="s">
        <v>71</v>
      </c>
      <c r="D1" s="2" t="s">
        <v>1</v>
      </c>
    </row>
    <row r="2" spans="1:5">
      <c r="B2" s="2" t="s">
        <v>2</v>
      </c>
      <c r="C2" s="2" t="s">
        <v>72</v>
      </c>
      <c r="D2" s="2" t="s">
        <v>2</v>
      </c>
      <c r="E2" s="2" t="s">
        <v>72</v>
      </c>
    </row>
    <row r="3" spans="1:5">
      <c r="A3" s="4" t="s">
        <v>244</v>
      </c>
      <c r="D3" s="4" t="s">
        <v>245</v>
      </c>
    </row>
    <row r="4" spans="1:5">
      <c r="A4" s="4" t="s">
        <v>84</v>
      </c>
      <c r="B4" s="6" t="n">
        <v>-914725</v>
      </c>
      <c r="C4" s="6" t="n">
        <v>-2056347</v>
      </c>
      <c r="D4" s="6" t="n">
        <v>-3251686</v>
      </c>
      <c r="E4" s="6" t="n">
        <v>-2157270</v>
      </c>
    </row>
    <row r="5" spans="1:5">
      <c r="A5" s="4" t="s">
        <v>246</v>
      </c>
      <c r="B5" s="6" t="n">
        <v>997</v>
      </c>
      <c r="C5" s="6" t="n">
        <v>0</v>
      </c>
      <c r="D5" s="6" t="n">
        <v>499</v>
      </c>
      <c r="E5" s="6" t="n">
        <v>0</v>
      </c>
    </row>
    <row r="6" spans="1:5">
      <c r="A6" s="4" t="s">
        <v>247</v>
      </c>
      <c r="D6" s="5" t="n">
        <v>0</v>
      </c>
      <c r="E6" s="5" t="n">
        <v>299815</v>
      </c>
    </row>
    <row r="7" spans="1:5">
      <c r="A7" s="4" t="s">
        <v>248</v>
      </c>
    </row>
    <row r="8" spans="1:5">
      <c r="A8" s="4" t="s">
        <v>249</v>
      </c>
      <c r="D8" s="4" t="s">
        <v>250</v>
      </c>
    </row>
    <row r="9" spans="1:5">
      <c r="A9" s="4" t="s">
        <v>251</v>
      </c>
    </row>
    <row r="10" spans="1:5">
      <c r="A10" s="4" t="s">
        <v>249</v>
      </c>
      <c r="D10" s="4" t="s">
        <v>252</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462380</v>
      </c>
      <c r="C3" s="6" t="n">
        <v>223576</v>
      </c>
    </row>
    <row r="4" spans="1:3">
      <c r="A4" s="4" t="s">
        <v>40</v>
      </c>
      <c r="B4" s="5" t="n">
        <v>67778</v>
      </c>
      <c r="C4" s="4" t="s">
        <v>41</v>
      </c>
    </row>
    <row r="5" spans="1:3">
      <c r="A5" s="4" t="s">
        <v>42</v>
      </c>
      <c r="B5" s="5" t="n">
        <v>530158</v>
      </c>
      <c r="C5" s="5" t="n">
        <v>223576</v>
      </c>
    </row>
    <row r="6" spans="1:3">
      <c r="A6" s="4" t="s">
        <v>43</v>
      </c>
      <c r="B6" s="5" t="n">
        <v>8718</v>
      </c>
      <c r="C6" s="5" t="n">
        <v>9715</v>
      </c>
    </row>
    <row r="7" spans="1:3">
      <c r="A7" s="4" t="s">
        <v>44</v>
      </c>
      <c r="B7" s="5" t="n">
        <v>1979</v>
      </c>
      <c r="C7" s="5" t="n">
        <v>1979</v>
      </c>
    </row>
    <row r="8" spans="1:3">
      <c r="A8" s="4" t="s">
        <v>45</v>
      </c>
      <c r="B8" s="5" t="n">
        <v>540855</v>
      </c>
      <c r="C8" s="5" t="n">
        <v>235270</v>
      </c>
    </row>
    <row r="9" spans="1:3">
      <c r="A9" s="3" t="s">
        <v>46</v>
      </c>
    </row>
    <row r="10" spans="1:3">
      <c r="A10" s="4" t="s">
        <v>47</v>
      </c>
      <c r="B10" s="5" t="n">
        <v>310492</v>
      </c>
      <c r="C10" s="5" t="n">
        <v>223067</v>
      </c>
    </row>
    <row r="11" spans="1:3">
      <c r="A11" s="4" t="s">
        <v>48</v>
      </c>
      <c r="B11" s="4" t="s">
        <v>41</v>
      </c>
      <c r="C11" s="5" t="n">
        <v>300995</v>
      </c>
    </row>
    <row r="12" spans="1:3">
      <c r="A12" s="4" t="s">
        <v>49</v>
      </c>
      <c r="B12" s="5" t="n">
        <v>198162</v>
      </c>
      <c r="C12" s="5" t="n">
        <v>100000</v>
      </c>
    </row>
    <row r="13" spans="1:3">
      <c r="A13" s="4" t="s">
        <v>50</v>
      </c>
      <c r="B13" s="4" t="s">
        <v>41</v>
      </c>
      <c r="C13" s="5" t="n">
        <v>85829</v>
      </c>
    </row>
    <row r="14" spans="1:3">
      <c r="A14" s="4" t="s">
        <v>51</v>
      </c>
      <c r="B14" s="5" t="n">
        <v>508654</v>
      </c>
      <c r="C14" s="5" t="n">
        <v>709891</v>
      </c>
    </row>
    <row r="15" spans="1:3">
      <c r="A15" s="4" t="s">
        <v>52</v>
      </c>
      <c r="B15" s="4" t="s">
        <v>41</v>
      </c>
      <c r="C15" s="4" t="s">
        <v>41</v>
      </c>
    </row>
    <row r="16" spans="1:3">
      <c r="A16" s="3" t="s">
        <v>53</v>
      </c>
    </row>
    <row r="17" spans="1:3">
      <c r="A17" s="4" t="s">
        <v>54</v>
      </c>
      <c r="B17" s="4" t="s">
        <v>41</v>
      </c>
      <c r="C17" s="4" t="s">
        <v>41</v>
      </c>
    </row>
    <row r="18" spans="1:3">
      <c r="A18" s="4" t="s">
        <v>55</v>
      </c>
      <c r="B18" s="5" t="n">
        <v>2315</v>
      </c>
      <c r="C18" s="5" t="n">
        <v>2285</v>
      </c>
    </row>
    <row r="19" spans="1:3">
      <c r="A19" s="4" t="s">
        <v>56</v>
      </c>
      <c r="B19" s="5" t="n">
        <v>37557004</v>
      </c>
      <c r="C19" s="5" t="n">
        <v>33798526</v>
      </c>
    </row>
    <row r="20" spans="1:3">
      <c r="A20" s="4" t="s">
        <v>57</v>
      </c>
      <c r="B20" s="5" t="n">
        <v>-37527118</v>
      </c>
      <c r="C20" s="5" t="n">
        <v>-34275432</v>
      </c>
    </row>
    <row r="21" spans="1:3">
      <c r="A21" s="4" t="s">
        <v>58</v>
      </c>
      <c r="B21" s="5" t="n">
        <v>32201</v>
      </c>
      <c r="C21" s="5" t="n">
        <v>-474621</v>
      </c>
    </row>
    <row r="22" spans="1:3">
      <c r="A22" s="4" t="s">
        <v>59</v>
      </c>
      <c r="B22" s="5" t="n">
        <v>540855</v>
      </c>
      <c r="C22" s="5" t="n">
        <v>235270</v>
      </c>
    </row>
    <row r="23" spans="1:3">
      <c r="A23" s="4" t="s">
        <v>60</v>
      </c>
    </row>
    <row r="24" spans="1:3">
      <c r="A24" s="3" t="s">
        <v>53</v>
      </c>
    </row>
    <row r="25" spans="1:3">
      <c r="A25" s="4" t="s">
        <v>54</v>
      </c>
      <c r="B25" s="4" t="s">
        <v>41</v>
      </c>
      <c r="C25" s="4" t="s">
        <v>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3"/>
    <col customWidth="1" max="6" min="6" width="13"/>
    <col customWidth="1" max="7" min="7" width="13"/>
    <col customWidth="1" max="8" min="8" width="14"/>
    <col customWidth="1" max="9" min="9" width="13"/>
  </cols>
  <sheetData>
    <row r="1" spans="1:9">
      <c r="A1" s="1" t="s">
        <v>253</v>
      </c>
      <c r="B1" s="2" t="s">
        <v>254</v>
      </c>
      <c r="C1" s="2" t="s">
        <v>1</v>
      </c>
    </row>
    <row r="2" spans="1:9">
      <c r="B2" s="2" t="s">
        <v>255</v>
      </c>
      <c r="C2" s="2" t="s">
        <v>2</v>
      </c>
      <c r="D2" s="2" t="s">
        <v>72</v>
      </c>
      <c r="E2" s="2" t="s">
        <v>256</v>
      </c>
      <c r="F2" s="2" t="s">
        <v>257</v>
      </c>
      <c r="G2" s="2" t="s">
        <v>258</v>
      </c>
      <c r="H2" s="2" t="s">
        <v>37</v>
      </c>
      <c r="I2" s="2" t="s">
        <v>259</v>
      </c>
    </row>
    <row r="3" spans="1:9">
      <c r="A3" s="3" t="s">
        <v>260</v>
      </c>
    </row>
    <row r="4" spans="1:9">
      <c r="A4" s="4" t="s">
        <v>261</v>
      </c>
      <c r="C4" s="5" t="n">
        <v>23898246</v>
      </c>
      <c r="H4" s="5" t="n">
        <v>22848246</v>
      </c>
    </row>
    <row r="5" spans="1:9">
      <c r="A5" s="4" t="s">
        <v>262</v>
      </c>
      <c r="C5" s="6" t="n">
        <v>2315</v>
      </c>
      <c r="H5" s="6" t="n">
        <v>2285</v>
      </c>
    </row>
    <row r="6" spans="1:9">
      <c r="A6" s="4" t="s">
        <v>263</v>
      </c>
      <c r="C6" s="4" t="s">
        <v>41</v>
      </c>
      <c r="H6" s="5" t="n">
        <v>300995</v>
      </c>
    </row>
    <row r="7" spans="1:9">
      <c r="A7" s="4" t="s">
        <v>264</v>
      </c>
      <c r="C7" s="5" t="n">
        <v>96100</v>
      </c>
      <c r="D7" s="6" t="n">
        <v>1407820</v>
      </c>
    </row>
    <row r="8" spans="1:9">
      <c r="A8" s="4" t="s">
        <v>265</v>
      </c>
      <c r="C8" s="6" t="n">
        <v>37557004</v>
      </c>
      <c r="G8" s="6" t="n">
        <v>2162408</v>
      </c>
      <c r="H8" s="6" t="n">
        <v>33798526</v>
      </c>
    </row>
    <row r="9" spans="1:9">
      <c r="A9" s="4" t="s">
        <v>266</v>
      </c>
    </row>
    <row r="10" spans="1:9">
      <c r="A10" s="3" t="s">
        <v>260</v>
      </c>
    </row>
    <row r="11" spans="1:9">
      <c r="A11" s="4" t="s">
        <v>267</v>
      </c>
      <c r="B11" s="6" t="n">
        <v>96000</v>
      </c>
    </row>
    <row r="12" spans="1:9">
      <c r="A12" s="4" t="s">
        <v>268</v>
      </c>
      <c r="B12" s="6" t="n">
        <v>216000</v>
      </c>
    </row>
    <row r="13" spans="1:9">
      <c r="A13" s="4" t="s">
        <v>269</v>
      </c>
      <c r="B13" s="4" t="s">
        <v>270</v>
      </c>
    </row>
    <row r="14" spans="1:9">
      <c r="A14" s="4" t="s">
        <v>261</v>
      </c>
      <c r="B14" s="5" t="n">
        <v>500000</v>
      </c>
      <c r="E14" s="5" t="n">
        <v>250000</v>
      </c>
      <c r="F14" s="5" t="n">
        <v>500000</v>
      </c>
      <c r="I14" s="5" t="n">
        <v>750000</v>
      </c>
    </row>
    <row r="15" spans="1:9">
      <c r="A15" s="4" t="s">
        <v>271</v>
      </c>
      <c r="B15" s="8" t="n">
        <v>2.5</v>
      </c>
    </row>
    <row r="16" spans="1:9">
      <c r="A16" s="4" t="s">
        <v>262</v>
      </c>
      <c r="B16" s="6" t="n">
        <v>1250000</v>
      </c>
    </row>
    <row r="17" spans="1:9">
      <c r="A17" s="4" t="s">
        <v>272</v>
      </c>
    </row>
    <row r="18" spans="1:9">
      <c r="A18" s="3" t="s">
        <v>260</v>
      </c>
    </row>
    <row r="19" spans="1:9">
      <c r="A19" s="4" t="s">
        <v>262</v>
      </c>
      <c r="G19" s="5" t="n">
        <v>1302572</v>
      </c>
    </row>
    <row r="20" spans="1:9">
      <c r="A20" s="4" t="s">
        <v>273</v>
      </c>
    </row>
    <row r="21" spans="1:9">
      <c r="A21" s="3" t="s">
        <v>260</v>
      </c>
    </row>
    <row r="22" spans="1:9">
      <c r="A22" s="4" t="s">
        <v>262</v>
      </c>
      <c r="G22" s="6" t="n">
        <v>96100</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4</v>
      </c>
      <c r="B1" s="2" t="s">
        <v>1</v>
      </c>
      <c r="C1" s="2" t="s">
        <v>235</v>
      </c>
    </row>
    <row r="2" spans="1:3">
      <c r="B2" s="2" t="s">
        <v>2</v>
      </c>
      <c r="C2" s="2" t="s">
        <v>37</v>
      </c>
    </row>
    <row r="3" spans="1:3">
      <c r="A3" s="3" t="s">
        <v>275</v>
      </c>
    </row>
    <row r="4" spans="1:3">
      <c r="A4" s="4" t="s">
        <v>276</v>
      </c>
      <c r="B4" s="4" t="s">
        <v>41</v>
      </c>
      <c r="C4" s="6" t="n">
        <v>100000</v>
      </c>
    </row>
    <row r="5" spans="1:3">
      <c r="A5" s="4" t="s">
        <v>277</v>
      </c>
      <c r="B5" s="6" t="n">
        <v>19438</v>
      </c>
      <c r="C5" s="6" t="n">
        <v>176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59"/>
    <col customWidth="1" max="2" min="2" width="14"/>
    <col customWidth="1" max="3" min="3" width="16"/>
    <col customWidth="1" max="4" min="4" width="16"/>
    <col customWidth="1" max="5" min="5" width="80"/>
    <col customWidth="1" max="6" min="6" width="14"/>
    <col customWidth="1" max="7" min="7" width="80"/>
    <col customWidth="1" max="8" min="8" width="14"/>
  </cols>
  <sheetData>
    <row r="1" spans="1:8">
      <c r="A1" s="1" t="s">
        <v>278</v>
      </c>
      <c r="B1" s="2" t="s">
        <v>279</v>
      </c>
      <c r="C1" s="2" t="s">
        <v>280</v>
      </c>
      <c r="D1" s="2" t="s">
        <v>280</v>
      </c>
      <c r="E1" s="2" t="s">
        <v>281</v>
      </c>
      <c r="F1" s="2" t="s">
        <v>282</v>
      </c>
      <c r="G1" s="2" t="s">
        <v>283</v>
      </c>
      <c r="H1" s="2" t="s">
        <v>2</v>
      </c>
    </row>
    <row r="2" spans="1:8">
      <c r="A2" s="3" t="s">
        <v>284</v>
      </c>
    </row>
    <row r="3" spans="1:8">
      <c r="A3" s="4" t="s">
        <v>285</v>
      </c>
      <c r="B3" s="6" t="n">
        <v>10000</v>
      </c>
    </row>
    <row r="4" spans="1:8">
      <c r="A4" s="4" t="s">
        <v>286</v>
      </c>
    </row>
    <row r="5" spans="1:8">
      <c r="A5" s="3" t="s">
        <v>284</v>
      </c>
    </row>
    <row r="6" spans="1:8">
      <c r="A6" s="4" t="s">
        <v>287</v>
      </c>
      <c r="C6" s="4" t="s">
        <v>288</v>
      </c>
      <c r="D6" s="4" t="s">
        <v>288</v>
      </c>
    </row>
    <row r="7" spans="1:8">
      <c r="A7" s="4" t="s">
        <v>289</v>
      </c>
      <c r="C7" s="6" t="n">
        <v>70384</v>
      </c>
      <c r="D7" s="6" t="n">
        <v>70384</v>
      </c>
    </row>
    <row r="8" spans="1:8">
      <c r="A8" s="4" t="s">
        <v>290</v>
      </c>
      <c r="C8" s="4" t="s">
        <v>16</v>
      </c>
    </row>
    <row r="9" spans="1:8">
      <c r="A9" s="4" t="s">
        <v>277</v>
      </c>
      <c r="C9" s="6" t="n">
        <v>4632</v>
      </c>
    </row>
    <row r="10" spans="1:8">
      <c r="A10" s="4" t="s">
        <v>291</v>
      </c>
    </row>
    <row r="11" spans="1:8">
      <c r="A11" s="3" t="s">
        <v>284</v>
      </c>
    </row>
    <row r="12" spans="1:8">
      <c r="A12" s="4" t="s">
        <v>287</v>
      </c>
      <c r="C12" s="4" t="s">
        <v>288</v>
      </c>
      <c r="D12" s="4" t="s">
        <v>288</v>
      </c>
    </row>
    <row r="13" spans="1:8">
      <c r="A13" s="4" t="s">
        <v>289</v>
      </c>
      <c r="C13" s="6" t="n">
        <v>17780</v>
      </c>
      <c r="D13" s="6" t="n">
        <v>17780</v>
      </c>
    </row>
    <row r="14" spans="1:8">
      <c r="A14" s="4" t="s">
        <v>285</v>
      </c>
      <c r="B14" s="5" t="n">
        <v>50000</v>
      </c>
    </row>
    <row r="15" spans="1:8">
      <c r="A15" s="4" t="s">
        <v>277</v>
      </c>
      <c r="H15" s="6" t="n">
        <v>15</v>
      </c>
    </row>
    <row r="16" spans="1:8">
      <c r="A16" s="4" t="s">
        <v>292</v>
      </c>
      <c r="B16" s="5" t="n">
        <v>50000</v>
      </c>
    </row>
    <row r="17" spans="1:8">
      <c r="A17" s="4" t="s">
        <v>293</v>
      </c>
    </row>
    <row r="18" spans="1:8">
      <c r="A18" s="3" t="s">
        <v>284</v>
      </c>
    </row>
    <row r="19" spans="1:8">
      <c r="A19" s="4" t="s">
        <v>285</v>
      </c>
      <c r="B19" s="5" t="n">
        <v>50000</v>
      </c>
    </row>
    <row r="20" spans="1:8">
      <c r="A20" s="4" t="s">
        <v>294</v>
      </c>
    </row>
    <row r="21" spans="1:8">
      <c r="A21" s="3" t="s">
        <v>284</v>
      </c>
    </row>
    <row r="22" spans="1:8">
      <c r="A22" s="4" t="s">
        <v>287</v>
      </c>
      <c r="C22" s="4" t="s">
        <v>288</v>
      </c>
      <c r="D22" s="4" t="s">
        <v>288</v>
      </c>
    </row>
    <row r="23" spans="1:8">
      <c r="A23" s="4" t="s">
        <v>289</v>
      </c>
      <c r="C23" s="6" t="n">
        <v>70382</v>
      </c>
      <c r="D23" s="6" t="n">
        <v>70382</v>
      </c>
    </row>
    <row r="24" spans="1:8">
      <c r="A24" s="4" t="s">
        <v>290</v>
      </c>
      <c r="D24" s="4" t="s">
        <v>295</v>
      </c>
    </row>
    <row r="25" spans="1:8">
      <c r="A25" s="4" t="s">
        <v>285</v>
      </c>
      <c r="B25" s="5" t="n">
        <v>10000</v>
      </c>
      <c r="C25" s="6" t="n">
        <v>70382</v>
      </c>
      <c r="D25" s="6" t="n">
        <v>70382</v>
      </c>
    </row>
    <row r="26" spans="1:8">
      <c r="A26" s="4" t="s">
        <v>277</v>
      </c>
      <c r="D26" s="6" t="n">
        <v>4632</v>
      </c>
    </row>
    <row r="27" spans="1:8">
      <c r="A27" s="4" t="s">
        <v>292</v>
      </c>
      <c r="F27" s="6" t="n">
        <v>50000</v>
      </c>
    </row>
    <row r="28" spans="1:8">
      <c r="A28" s="4" t="s">
        <v>296</v>
      </c>
    </row>
    <row r="29" spans="1:8">
      <c r="A29" s="3" t="s">
        <v>284</v>
      </c>
    </row>
    <row r="30" spans="1:8">
      <c r="A30" s="4" t="s">
        <v>287</v>
      </c>
      <c r="C30" s="4" t="s">
        <v>288</v>
      </c>
      <c r="D30" s="4" t="s">
        <v>288</v>
      </c>
    </row>
    <row r="31" spans="1:8">
      <c r="A31" s="4" t="s">
        <v>289</v>
      </c>
      <c r="C31" s="6" t="n">
        <v>17780</v>
      </c>
      <c r="D31" s="6" t="n">
        <v>17780</v>
      </c>
    </row>
    <row r="32" spans="1:8">
      <c r="A32" s="4" t="s">
        <v>290</v>
      </c>
      <c r="D32" s="4" t="s">
        <v>16</v>
      </c>
    </row>
    <row r="33" spans="1:8">
      <c r="A33" s="4" t="s">
        <v>285</v>
      </c>
      <c r="B33" s="6" t="n">
        <v>50000</v>
      </c>
      <c r="C33" s="6" t="n">
        <v>17780</v>
      </c>
      <c r="D33" s="6" t="n">
        <v>17780</v>
      </c>
    </row>
    <row r="34" spans="1:8">
      <c r="A34" s="4" t="s">
        <v>277</v>
      </c>
      <c r="D34" s="6" t="n">
        <v>15</v>
      </c>
    </row>
    <row r="35" spans="1:8">
      <c r="A35" s="4" t="s">
        <v>297</v>
      </c>
    </row>
    <row r="36" spans="1:8">
      <c r="A36" s="3" t="s">
        <v>284</v>
      </c>
    </row>
    <row r="37" spans="1:8">
      <c r="A37" s="4" t="s">
        <v>298</v>
      </c>
      <c r="E37" s="4" t="s">
        <v>299</v>
      </c>
      <c r="G37" s="4" t="s">
        <v>300</v>
      </c>
    </row>
    <row r="38" spans="1:8">
      <c r="A38" s="4" t="s">
        <v>301</v>
      </c>
      <c r="E38" s="6" t="n">
        <v>100000</v>
      </c>
    </row>
    <row r="39" spans="1:8">
      <c r="A39" s="4" t="s">
        <v>302</v>
      </c>
      <c r="E39" s="4" t="s">
        <v>303</v>
      </c>
    </row>
    <row r="40" spans="1:8">
      <c r="A40" s="4" t="s">
        <v>290</v>
      </c>
      <c r="E40" s="4" t="s">
        <v>1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42"/>
    <col customWidth="1" max="2" min="2" width="13"/>
    <col customWidth="1" max="3" min="3" width="13"/>
    <col customWidth="1" max="4" min="4" width="80"/>
    <col customWidth="1" max="5" min="5" width="14"/>
    <col customWidth="1" max="6" min="6" width="14"/>
    <col customWidth="1" max="7" min="7" width="14"/>
  </cols>
  <sheetData>
    <row r="1" spans="1:7">
      <c r="A1" s="1" t="s">
        <v>304</v>
      </c>
      <c r="B1" s="2" t="s">
        <v>305</v>
      </c>
      <c r="C1" s="2" t="s">
        <v>258</v>
      </c>
      <c r="D1" s="2" t="s">
        <v>306</v>
      </c>
      <c r="E1" s="2" t="s">
        <v>307</v>
      </c>
      <c r="F1" s="2" t="s">
        <v>2</v>
      </c>
      <c r="G1" s="2" t="s">
        <v>37</v>
      </c>
    </row>
    <row r="2" spans="1:7">
      <c r="A2" s="3" t="s">
        <v>308</v>
      </c>
    </row>
    <row r="3" spans="1:7">
      <c r="A3" s="4" t="s">
        <v>309</v>
      </c>
      <c r="D3" s="6" t="n">
        <v>818472</v>
      </c>
    </row>
    <row r="4" spans="1:7">
      <c r="A4" s="4" t="s">
        <v>310</v>
      </c>
      <c r="D4" s="4" t="s">
        <v>311</v>
      </c>
    </row>
    <row r="5" spans="1:7">
      <c r="A5" s="4" t="s">
        <v>312</v>
      </c>
      <c r="D5" s="4" t="s">
        <v>313</v>
      </c>
    </row>
    <row r="6" spans="1:7">
      <c r="A6" s="4" t="s">
        <v>314</v>
      </c>
      <c r="B6" s="5" t="n">
        <v>20000</v>
      </c>
      <c r="C6" s="5" t="n">
        <v>750000</v>
      </c>
      <c r="F6" s="5" t="n">
        <v>270000</v>
      </c>
    </row>
    <row r="7" spans="1:7">
      <c r="A7" s="4" t="s">
        <v>315</v>
      </c>
      <c r="B7" s="6" t="n">
        <v>100000</v>
      </c>
      <c r="F7" s="6" t="n">
        <v>1350000</v>
      </c>
    </row>
    <row r="8" spans="1:7">
      <c r="A8" s="4" t="s">
        <v>316</v>
      </c>
      <c r="F8" s="6" t="n">
        <v>1979</v>
      </c>
      <c r="G8" s="6" t="n">
        <v>1979</v>
      </c>
    </row>
    <row r="9" spans="1:7">
      <c r="A9" s="4" t="s">
        <v>317</v>
      </c>
    </row>
    <row r="10" spans="1:7">
      <c r="A10" s="3" t="s">
        <v>308</v>
      </c>
    </row>
    <row r="11" spans="1:7">
      <c r="A11" s="4" t="s">
        <v>314</v>
      </c>
      <c r="D11" s="5" t="n">
        <v>7000</v>
      </c>
      <c r="E11" s="5" t="n">
        <v>7000</v>
      </c>
    </row>
    <row r="12" spans="1:7">
      <c r="A12" s="4" t="s">
        <v>315</v>
      </c>
      <c r="D12" s="6" t="n">
        <v>820451</v>
      </c>
      <c r="E12" s="6" t="n">
        <v>82045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37"/>
    <col customWidth="1" max="2" min="2" width="13"/>
    <col customWidth="1" max="3" min="3" width="13"/>
    <col customWidth="1" max="4" min="4" width="13"/>
    <col customWidth="1" max="5" min="5" width="13"/>
    <col customWidth="1" max="6" min="6" width="14"/>
    <col customWidth="1" max="7" min="7" width="14"/>
    <col customWidth="1" max="8" min="8" width="14"/>
    <col customWidth="1" max="9" min="9" width="14"/>
    <col customWidth="1" max="10" min="10" width="14"/>
  </cols>
  <sheetData>
    <row r="1" spans="1:10">
      <c r="A1" s="1" t="s">
        <v>318</v>
      </c>
      <c r="B1" s="2" t="s">
        <v>305</v>
      </c>
      <c r="C1" s="2" t="s">
        <v>256</v>
      </c>
      <c r="D1" s="2" t="s">
        <v>257</v>
      </c>
      <c r="E1" s="2" t="s">
        <v>258</v>
      </c>
      <c r="F1" s="2" t="s">
        <v>306</v>
      </c>
      <c r="G1" s="2" t="s">
        <v>307</v>
      </c>
      <c r="H1" s="2" t="s">
        <v>2</v>
      </c>
      <c r="I1" s="2" t="s">
        <v>279</v>
      </c>
      <c r="J1" s="2" t="s">
        <v>37</v>
      </c>
    </row>
    <row r="2" spans="1:10">
      <c r="A2" s="3" t="s">
        <v>319</v>
      </c>
    </row>
    <row r="3" spans="1:10">
      <c r="A3" s="4" t="s">
        <v>63</v>
      </c>
      <c r="H3" s="5" t="n">
        <v>10000000</v>
      </c>
      <c r="J3" s="5" t="n">
        <v>10000000</v>
      </c>
    </row>
    <row r="4" spans="1:10">
      <c r="A4" s="4" t="s">
        <v>320</v>
      </c>
      <c r="B4" s="6" t="n">
        <v>100000</v>
      </c>
      <c r="H4" s="6" t="n">
        <v>1350000</v>
      </c>
    </row>
    <row r="5" spans="1:10">
      <c r="A5" s="4" t="s">
        <v>321</v>
      </c>
      <c r="B5" s="5" t="n">
        <v>20000</v>
      </c>
      <c r="E5" s="5" t="n">
        <v>750000</v>
      </c>
      <c r="H5" s="5" t="n">
        <v>270000</v>
      </c>
    </row>
    <row r="6" spans="1:10">
      <c r="A6" s="4" t="s">
        <v>322</v>
      </c>
      <c r="B6" s="6" t="n">
        <v>5</v>
      </c>
      <c r="H6" s="6" t="n">
        <v>5</v>
      </c>
    </row>
    <row r="7" spans="1:10">
      <c r="A7" s="4" t="s">
        <v>323</v>
      </c>
      <c r="I7" s="6" t="n">
        <v>10000</v>
      </c>
    </row>
    <row r="8" spans="1:10">
      <c r="A8" s="4" t="s">
        <v>324</v>
      </c>
      <c r="B8" s="6" t="n">
        <v>2500</v>
      </c>
    </row>
    <row r="9" spans="1:10">
      <c r="A9" s="4" t="s">
        <v>265</v>
      </c>
      <c r="E9" s="6" t="n">
        <v>2162408</v>
      </c>
      <c r="H9" s="6" t="n">
        <v>37557004</v>
      </c>
      <c r="J9" s="6" t="n">
        <v>33798526</v>
      </c>
    </row>
    <row r="10" spans="1:10">
      <c r="A10" s="4" t="s">
        <v>325</v>
      </c>
    </row>
    <row r="11" spans="1:10">
      <c r="A11" s="3" t="s">
        <v>319</v>
      </c>
    </row>
    <row r="12" spans="1:10">
      <c r="A12" s="4" t="s">
        <v>321</v>
      </c>
      <c r="E12" s="5" t="n">
        <v>750000</v>
      </c>
    </row>
    <row r="13" spans="1:10">
      <c r="A13" s="4" t="s">
        <v>326</v>
      </c>
    </row>
    <row r="14" spans="1:10">
      <c r="A14" s="3" t="s">
        <v>319</v>
      </c>
    </row>
    <row r="15" spans="1:10">
      <c r="A15" s="4" t="s">
        <v>323</v>
      </c>
      <c r="I15" s="5" t="n">
        <v>10000</v>
      </c>
    </row>
    <row r="16" spans="1:10">
      <c r="A16" s="4" t="s">
        <v>327</v>
      </c>
    </row>
    <row r="17" spans="1:10">
      <c r="A17" s="3" t="s">
        <v>319</v>
      </c>
    </row>
    <row r="18" spans="1:10">
      <c r="A18" s="4" t="s">
        <v>323</v>
      </c>
      <c r="I18" s="6" t="n">
        <v>50000</v>
      </c>
    </row>
    <row r="19" spans="1:10">
      <c r="A19" s="4" t="s">
        <v>88</v>
      </c>
    </row>
    <row r="20" spans="1:10">
      <c r="A20" s="3" t="s">
        <v>319</v>
      </c>
    </row>
    <row r="21" spans="1:10">
      <c r="A21" s="4" t="s">
        <v>63</v>
      </c>
      <c r="G21" s="5" t="n">
        <v>7000</v>
      </c>
    </row>
    <row r="22" spans="1:10">
      <c r="A22" s="4" t="s">
        <v>320</v>
      </c>
      <c r="F22" s="6" t="n">
        <v>820451</v>
      </c>
      <c r="G22" s="6" t="n">
        <v>820451</v>
      </c>
    </row>
    <row r="23" spans="1:10">
      <c r="A23" s="4" t="s">
        <v>321</v>
      </c>
      <c r="F23" s="5" t="n">
        <v>7000</v>
      </c>
      <c r="G23" s="5" t="n">
        <v>7000</v>
      </c>
    </row>
    <row r="24" spans="1:10">
      <c r="A24" s="4" t="s">
        <v>328</v>
      </c>
    </row>
    <row r="25" spans="1:10">
      <c r="A25" s="3" t="s">
        <v>319</v>
      </c>
    </row>
    <row r="26" spans="1:10">
      <c r="A26" s="4" t="s">
        <v>321</v>
      </c>
      <c r="C26" s="5" t="n">
        <v>250000</v>
      </c>
      <c r="D26" s="5" t="n">
        <v>500000</v>
      </c>
    </row>
    <row r="27" spans="1:10">
      <c r="A27" s="4" t="s">
        <v>273</v>
      </c>
    </row>
    <row r="28" spans="1:10">
      <c r="A28" s="3" t="s">
        <v>319</v>
      </c>
    </row>
    <row r="29" spans="1:10">
      <c r="A29" s="4" t="s">
        <v>265</v>
      </c>
      <c r="E29" s="6" t="n">
        <v>96100</v>
      </c>
    </row>
    <row r="30" spans="1:10">
      <c r="A30" s="4" t="s">
        <v>272</v>
      </c>
    </row>
    <row r="31" spans="1:10">
      <c r="A31" s="3" t="s">
        <v>319</v>
      </c>
    </row>
    <row r="32" spans="1:10">
      <c r="A32" s="4" t="s">
        <v>265</v>
      </c>
      <c r="H32" s="6" t="n">
        <v>130257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4"/>
    <col customWidth="1" max="3" min="3" width="80"/>
    <col customWidth="1" max="4" min="4" width="80"/>
  </cols>
  <sheetData>
    <row r="1" spans="1:4">
      <c r="A1" s="1" t="s">
        <v>329</v>
      </c>
      <c r="B1" s="2" t="s">
        <v>330</v>
      </c>
      <c r="C1" s="2" t="s">
        <v>331</v>
      </c>
      <c r="D1" s="2" t="s">
        <v>37</v>
      </c>
    </row>
    <row r="2" spans="1:4">
      <c r="A2" s="3" t="s">
        <v>332</v>
      </c>
    </row>
    <row r="3" spans="1:4">
      <c r="A3" s="4" t="s">
        <v>333</v>
      </c>
      <c r="B3" s="6" t="n">
        <v>230500</v>
      </c>
    </row>
    <row r="4" spans="1:4">
      <c r="A4" s="4" t="s">
        <v>334</v>
      </c>
      <c r="D4" s="4" t="s">
        <v>335</v>
      </c>
    </row>
    <row r="5" spans="1:4">
      <c r="A5" s="4" t="s">
        <v>336</v>
      </c>
    </row>
    <row r="6" spans="1:4">
      <c r="A6" s="3" t="s">
        <v>332</v>
      </c>
    </row>
    <row r="7" spans="1:4">
      <c r="A7" s="4" t="s">
        <v>337</v>
      </c>
      <c r="C7" s="4" t="s">
        <v>33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40"/>
    <col customWidth="1" max="2" min="2" width="14"/>
    <col customWidth="1" max="3" min="3" width="16"/>
    <col customWidth="1" max="4" min="4" width="16"/>
    <col customWidth="1" max="5" min="5" width="16"/>
    <col customWidth="1" max="6" min="6" width="14"/>
    <col customWidth="1" max="7" min="7" width="14"/>
    <col customWidth="1" max="8" min="8" width="14"/>
  </cols>
  <sheetData>
    <row r="1" spans="1:8">
      <c r="A1" s="1" t="s">
        <v>339</v>
      </c>
      <c r="B1" s="2" t="s">
        <v>279</v>
      </c>
      <c r="C1" s="2" t="s">
        <v>340</v>
      </c>
      <c r="D1" s="2" t="s">
        <v>280</v>
      </c>
      <c r="E1" s="2" t="s">
        <v>283</v>
      </c>
      <c r="F1" s="2" t="s">
        <v>2</v>
      </c>
      <c r="G1" s="2" t="s">
        <v>72</v>
      </c>
      <c r="H1" s="2" t="s">
        <v>281</v>
      </c>
    </row>
    <row r="2" spans="1:8">
      <c r="A2" s="3" t="s">
        <v>341</v>
      </c>
    </row>
    <row r="3" spans="1:8">
      <c r="A3" s="4" t="s">
        <v>342</v>
      </c>
      <c r="F3" s="6" t="n">
        <v>100000</v>
      </c>
      <c r="G3" s="6" t="n">
        <v>82025</v>
      </c>
    </row>
    <row r="4" spans="1:8">
      <c r="A4" s="4" t="s">
        <v>285</v>
      </c>
      <c r="B4" s="6" t="n">
        <v>10000</v>
      </c>
    </row>
    <row r="5" spans="1:8">
      <c r="A5" s="4" t="s">
        <v>343</v>
      </c>
    </row>
    <row r="6" spans="1:8">
      <c r="A6" s="3" t="s">
        <v>341</v>
      </c>
    </row>
    <row r="7" spans="1:8">
      <c r="A7" s="4" t="s">
        <v>344</v>
      </c>
      <c r="H7" s="6" t="n">
        <v>100000</v>
      </c>
    </row>
    <row r="8" spans="1:8">
      <c r="A8" s="4" t="s">
        <v>290</v>
      </c>
      <c r="C8" s="4" t="s">
        <v>16</v>
      </c>
      <c r="E8" s="4" t="s">
        <v>16</v>
      </c>
    </row>
    <row r="9" spans="1:8">
      <c r="A9" s="4" t="s">
        <v>345</v>
      </c>
      <c r="C9" s="4" t="s">
        <v>288</v>
      </c>
      <c r="E9" s="4" t="s">
        <v>346</v>
      </c>
    </row>
    <row r="10" spans="1:8">
      <c r="A10" s="4" t="s">
        <v>342</v>
      </c>
      <c r="E10" s="6" t="n">
        <v>110000</v>
      </c>
    </row>
    <row r="11" spans="1:8">
      <c r="A11" s="4" t="s">
        <v>347</v>
      </c>
      <c r="E11" s="6" t="n">
        <v>10000</v>
      </c>
    </row>
    <row r="12" spans="1:8">
      <c r="A12" s="4" t="s">
        <v>348</v>
      </c>
      <c r="E12" s="4" t="s">
        <v>349</v>
      </c>
    </row>
    <row r="13" spans="1:8">
      <c r="A13" s="4" t="s">
        <v>291</v>
      </c>
    </row>
    <row r="14" spans="1:8">
      <c r="A14" s="3" t="s">
        <v>341</v>
      </c>
    </row>
    <row r="15" spans="1:8">
      <c r="A15" s="4" t="s">
        <v>350</v>
      </c>
      <c r="D15" s="6" t="n">
        <v>17780</v>
      </c>
    </row>
    <row r="16" spans="1:8">
      <c r="A16" s="4" t="s">
        <v>344</v>
      </c>
      <c r="D16" s="6" t="n">
        <v>17780</v>
      </c>
    </row>
    <row r="17" spans="1:8">
      <c r="A17" s="4" t="s">
        <v>345</v>
      </c>
      <c r="D17" s="4" t="s">
        <v>288</v>
      </c>
    </row>
    <row r="18" spans="1:8">
      <c r="A18" s="4" t="s">
        <v>277</v>
      </c>
      <c r="F18" s="6" t="n">
        <v>15</v>
      </c>
    </row>
    <row r="19" spans="1:8">
      <c r="A19" s="4" t="s">
        <v>285</v>
      </c>
      <c r="B19" s="5" t="n">
        <v>50000</v>
      </c>
    </row>
    <row r="20" spans="1:8">
      <c r="A20" s="4" t="s">
        <v>292</v>
      </c>
      <c r="B20" s="6" t="n">
        <v>50000</v>
      </c>
    </row>
    <row r="21" spans="1:8">
      <c r="A21" s="4" t="s">
        <v>286</v>
      </c>
    </row>
    <row r="22" spans="1:8">
      <c r="A22" s="3" t="s">
        <v>341</v>
      </c>
    </row>
    <row r="23" spans="1:8">
      <c r="A23" s="4" t="s">
        <v>350</v>
      </c>
      <c r="D23" s="6" t="n">
        <v>70384</v>
      </c>
    </row>
    <row r="24" spans="1:8">
      <c r="A24" s="4" t="s">
        <v>344</v>
      </c>
      <c r="D24" s="6" t="n">
        <v>70384</v>
      </c>
    </row>
    <row r="25" spans="1:8">
      <c r="A25" s="4" t="s">
        <v>290</v>
      </c>
      <c r="D25" s="4" t="s">
        <v>16</v>
      </c>
    </row>
    <row r="26" spans="1:8">
      <c r="A26" s="4" t="s">
        <v>345</v>
      </c>
      <c r="D26" s="4" t="s">
        <v>288</v>
      </c>
    </row>
    <row r="27" spans="1:8">
      <c r="A27" s="4" t="s">
        <v>277</v>
      </c>
      <c r="D27" s="6" t="n">
        <v>463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7"/>
  </cols>
  <sheetData>
    <row r="1" spans="1:2">
      <c r="A1" s="1" t="s">
        <v>351</v>
      </c>
      <c r="B1" s="2" t="s">
        <v>352</v>
      </c>
    </row>
    <row r="2" spans="1:2">
      <c r="A2" s="4" t="s">
        <v>353</v>
      </c>
      <c r="B2" s="5" t="n">
        <v>30000</v>
      </c>
    </row>
    <row r="3" spans="1:2">
      <c r="A3" s="4" t="s">
        <v>354</v>
      </c>
      <c r="B3" s="6" t="n">
        <v>1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37</v>
      </c>
    </row>
    <row r="2" spans="1:3">
      <c r="A2" s="4" t="s">
        <v>62</v>
      </c>
      <c r="B2" s="7" t="n">
        <v>0.0001</v>
      </c>
      <c r="C2" s="7" t="n">
        <v>0.0001</v>
      </c>
    </row>
    <row r="3" spans="1:3">
      <c r="A3" s="4" t="s">
        <v>63</v>
      </c>
      <c r="B3" s="5" t="n">
        <v>10000000</v>
      </c>
      <c r="C3" s="5" t="n">
        <v>10000000</v>
      </c>
    </row>
    <row r="4" spans="1:3">
      <c r="A4" s="4" t="s">
        <v>64</v>
      </c>
      <c r="B4" s="5" t="n">
        <v>0</v>
      </c>
      <c r="C4" s="5" t="n">
        <v>0</v>
      </c>
    </row>
    <row r="5" spans="1:3">
      <c r="A5" s="4" t="s">
        <v>65</v>
      </c>
      <c r="B5" s="5" t="n">
        <v>0</v>
      </c>
      <c r="C5" s="5" t="n">
        <v>0</v>
      </c>
    </row>
    <row r="6" spans="1:3">
      <c r="A6" s="4" t="s">
        <v>66</v>
      </c>
      <c r="B6" s="7" t="n">
        <v>0.0001</v>
      </c>
      <c r="C6" s="7" t="n">
        <v>0.0001</v>
      </c>
    </row>
    <row r="7" spans="1:3">
      <c r="A7" s="4" t="s">
        <v>67</v>
      </c>
      <c r="B7" s="5" t="n">
        <v>700000000</v>
      </c>
      <c r="C7" s="5" t="n">
        <v>700000000</v>
      </c>
    </row>
    <row r="8" spans="1:3">
      <c r="A8" s="4" t="s">
        <v>68</v>
      </c>
      <c r="B8" s="5" t="n">
        <v>23898246</v>
      </c>
      <c r="C8" s="5" t="n">
        <v>22848246</v>
      </c>
    </row>
    <row r="9" spans="1:3">
      <c r="A9" s="4" t="s">
        <v>69</v>
      </c>
      <c r="B9" s="5" t="n">
        <v>23138246</v>
      </c>
      <c r="C9" s="5" t="n">
        <v>22848246</v>
      </c>
    </row>
    <row r="10" spans="1:3">
      <c r="A10" s="4" t="s">
        <v>60</v>
      </c>
    </row>
    <row r="11" spans="1:3">
      <c r="A11" s="4" t="s">
        <v>62</v>
      </c>
      <c r="B11" s="7" t="n">
        <v>0.0001</v>
      </c>
      <c r="C11" s="7" t="n">
        <v>0.0001</v>
      </c>
    </row>
    <row r="12" spans="1:3">
      <c r="A12" s="4" t="s">
        <v>63</v>
      </c>
      <c r="B12" s="5" t="n">
        <v>7000</v>
      </c>
      <c r="C12" s="5" t="n">
        <v>7000</v>
      </c>
    </row>
    <row r="13" spans="1:3">
      <c r="A13" s="4" t="s">
        <v>64</v>
      </c>
      <c r="B13" s="5" t="n">
        <v>0</v>
      </c>
      <c r="C13" s="5" t="n">
        <v>7000</v>
      </c>
    </row>
    <row r="14" spans="1:3">
      <c r="A14" s="4" t="s">
        <v>65</v>
      </c>
      <c r="B14" s="5" t="n">
        <v>0</v>
      </c>
      <c r="C14" s="5" t="n">
        <v>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4" t="s">
        <v>41</v>
      </c>
      <c r="C4" s="6" t="n">
        <v>6068</v>
      </c>
      <c r="D4" s="4" t="s">
        <v>41</v>
      </c>
      <c r="E4" s="6" t="n">
        <v>12967</v>
      </c>
    </row>
    <row r="5" spans="1:5">
      <c r="A5" s="3" t="s">
        <v>75</v>
      </c>
    </row>
    <row r="6" spans="1:5">
      <c r="A6" s="4" t="s">
        <v>76</v>
      </c>
      <c r="B6" s="5" t="n">
        <v>711150</v>
      </c>
      <c r="C6" s="5" t="n">
        <v>1551810</v>
      </c>
      <c r="D6" s="5" t="n">
        <v>2530037</v>
      </c>
      <c r="E6" s="5" t="n">
        <v>1641997</v>
      </c>
    </row>
    <row r="7" spans="1:5">
      <c r="A7" s="4" t="s">
        <v>77</v>
      </c>
      <c r="B7" s="5" t="n">
        <v>200005</v>
      </c>
      <c r="C7" s="4" t="s">
        <v>41</v>
      </c>
      <c r="D7" s="5" t="n">
        <v>706674</v>
      </c>
      <c r="E7" s="4" t="s">
        <v>41</v>
      </c>
    </row>
    <row r="8" spans="1:5">
      <c r="A8" s="4" t="s">
        <v>78</v>
      </c>
      <c r="B8" s="5" t="n">
        <v>911155</v>
      </c>
      <c r="C8" s="5" t="n">
        <v>1551810</v>
      </c>
      <c r="D8" s="5" t="n">
        <v>3236711</v>
      </c>
      <c r="E8" s="5" t="n">
        <v>1641997</v>
      </c>
    </row>
    <row r="9" spans="1:5">
      <c r="A9" s="4" t="s">
        <v>79</v>
      </c>
      <c r="B9" s="5" t="n">
        <v>-911155</v>
      </c>
      <c r="C9" s="5" t="n">
        <v>-1545742</v>
      </c>
      <c r="D9" s="5" t="n">
        <v>-3236711</v>
      </c>
      <c r="E9" s="5" t="n">
        <v>-1629030</v>
      </c>
    </row>
    <row r="10" spans="1:5">
      <c r="A10" s="3" t="s">
        <v>80</v>
      </c>
    </row>
    <row r="11" spans="1:5">
      <c r="A11" s="4" t="s">
        <v>81</v>
      </c>
      <c r="B11" s="5" t="n">
        <v>-3570</v>
      </c>
      <c r="C11" s="5" t="n">
        <v>-512044</v>
      </c>
      <c r="D11" s="5" t="n">
        <v>-14975</v>
      </c>
      <c r="E11" s="5" t="n">
        <v>-522152</v>
      </c>
    </row>
    <row r="12" spans="1:5">
      <c r="A12" s="4" t="s">
        <v>82</v>
      </c>
      <c r="B12" s="4" t="s">
        <v>41</v>
      </c>
      <c r="C12" s="5" t="n">
        <v>1439</v>
      </c>
      <c r="D12" s="4" t="s">
        <v>41</v>
      </c>
      <c r="E12" s="5" t="n">
        <v>-6088</v>
      </c>
    </row>
    <row r="13" spans="1:5">
      <c r="A13" s="4" t="s">
        <v>83</v>
      </c>
      <c r="B13" s="5" t="n">
        <v>-3570</v>
      </c>
      <c r="C13" s="5" t="n">
        <v>-510605</v>
      </c>
      <c r="D13" s="5" t="n">
        <v>-14975</v>
      </c>
      <c r="E13" s="5" t="n">
        <v>-528240</v>
      </c>
    </row>
    <row r="14" spans="1:5">
      <c r="A14" s="4" t="s">
        <v>84</v>
      </c>
      <c r="B14" s="6" t="n">
        <v>-914725</v>
      </c>
      <c r="C14" s="6" t="n">
        <v>-2056347</v>
      </c>
      <c r="D14" s="6" t="n">
        <v>-3251686</v>
      </c>
      <c r="E14" s="6" t="n">
        <v>-2157270</v>
      </c>
    </row>
    <row r="15" spans="1:5">
      <c r="A15" s="4" t="s">
        <v>85</v>
      </c>
      <c r="B15" s="8" t="n">
        <v>-0.04</v>
      </c>
      <c r="C15" s="8" t="n">
        <v>-0.11</v>
      </c>
      <c r="D15" s="8" t="n">
        <v>-0.14</v>
      </c>
      <c r="E15" s="8" t="n">
        <v>-0.24</v>
      </c>
    </row>
    <row r="16" spans="1:5">
      <c r="A16" s="4" t="s">
        <v>86</v>
      </c>
      <c r="B16" s="5" t="n">
        <v>23030627</v>
      </c>
      <c r="C16" s="5" t="n">
        <v>17941942</v>
      </c>
      <c r="D16" s="5" t="n">
        <v>22942537</v>
      </c>
      <c r="E16" s="5" t="n">
        <v>90957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9"/>
    <col customWidth="1" max="3" min="3" width="13"/>
    <col customWidth="1" max="4" min="4" width="27"/>
    <col customWidth="1" max="5" min="5" width="20"/>
    <col customWidth="1" max="6" min="6" width="11"/>
  </cols>
  <sheetData>
    <row r="1" spans="1:6">
      <c r="A1" s="1" t="s">
        <v>87</v>
      </c>
      <c r="B1" s="2" t="s">
        <v>88</v>
      </c>
      <c r="C1" s="2" t="s">
        <v>89</v>
      </c>
      <c r="D1" s="2" t="s">
        <v>90</v>
      </c>
      <c r="E1" s="2" t="s">
        <v>91</v>
      </c>
      <c r="F1" s="2" t="s">
        <v>92</v>
      </c>
    </row>
    <row r="2" spans="1:6">
      <c r="A2" s="4" t="s">
        <v>93</v>
      </c>
      <c r="B2" s="6" t="n">
        <v>1</v>
      </c>
      <c r="C2" s="6" t="n">
        <v>15</v>
      </c>
      <c r="D2" s="6" t="n">
        <v>29328064</v>
      </c>
      <c r="E2" s="6" t="n">
        <v>-30251465</v>
      </c>
      <c r="F2" s="6" t="n">
        <v>-923385</v>
      </c>
    </row>
    <row r="3" spans="1:6">
      <c r="A3" s="4" t="s">
        <v>94</v>
      </c>
      <c r="B3" s="5" t="n">
        <v>7000</v>
      </c>
      <c r="C3" s="5" t="n">
        <v>151277</v>
      </c>
    </row>
    <row r="4" spans="1:6">
      <c r="A4" s="4" t="s">
        <v>95</v>
      </c>
      <c r="D4" s="5" t="n">
        <v>239000</v>
      </c>
      <c r="E4" s="4" t="s">
        <v>41</v>
      </c>
      <c r="F4" s="5" t="n">
        <v>239000</v>
      </c>
    </row>
    <row r="5" spans="1:6">
      <c r="A5" s="4" t="s">
        <v>96</v>
      </c>
      <c r="D5" s="5" t="n">
        <v>19999</v>
      </c>
      <c r="E5" s="4" t="s">
        <v>41</v>
      </c>
      <c r="F5" s="5" t="n">
        <v>19999</v>
      </c>
    </row>
    <row r="6" spans="1:6">
      <c r="A6" s="4" t="s">
        <v>97</v>
      </c>
      <c r="D6" s="5" t="n">
        <v>25494</v>
      </c>
      <c r="E6" s="4" t="s">
        <v>41</v>
      </c>
      <c r="F6" s="5" t="n">
        <v>25494</v>
      </c>
    </row>
    <row r="7" spans="1:6">
      <c r="A7" s="4" t="s">
        <v>98</v>
      </c>
      <c r="C7" s="6" t="n">
        <v>1795</v>
      </c>
      <c r="D7" s="5" t="n">
        <v>482855</v>
      </c>
      <c r="E7" s="4" t="s">
        <v>41</v>
      </c>
      <c r="F7" s="5" t="n">
        <v>484650</v>
      </c>
    </row>
    <row r="8" spans="1:6">
      <c r="A8" s="4" t="s">
        <v>99</v>
      </c>
      <c r="C8" s="5" t="n">
        <v>17950000</v>
      </c>
    </row>
    <row r="9" spans="1:6">
      <c r="A9" s="4" t="s">
        <v>100</v>
      </c>
      <c r="C9" s="6" t="n">
        <v>50</v>
      </c>
      <c r="D9" s="5" t="n">
        <v>1249950</v>
      </c>
      <c r="E9" s="4" t="s">
        <v>41</v>
      </c>
      <c r="F9" s="5" t="n">
        <v>1250000</v>
      </c>
    </row>
    <row r="10" spans="1:6">
      <c r="A10" s="4" t="s">
        <v>101</v>
      </c>
      <c r="C10" s="5" t="n">
        <v>500000</v>
      </c>
    </row>
    <row r="11" spans="1:6">
      <c r="A11" s="4" t="s">
        <v>102</v>
      </c>
      <c r="D11" s="5" t="n">
        <v>586921</v>
      </c>
      <c r="F11" s="5" t="n">
        <v>586921</v>
      </c>
    </row>
    <row r="12" spans="1:6">
      <c r="A12" s="4" t="s">
        <v>103</v>
      </c>
      <c r="B12" s="6" t="n">
        <v>-1</v>
      </c>
      <c r="C12" s="6" t="n">
        <v>35</v>
      </c>
      <c r="D12" s="5" t="n">
        <v>-34</v>
      </c>
      <c r="F12" s="4" t="s">
        <v>41</v>
      </c>
    </row>
    <row r="13" spans="1:6">
      <c r="A13" s="4" t="s">
        <v>104</v>
      </c>
      <c r="B13" s="5" t="n">
        <v>-7000</v>
      </c>
      <c r="C13" s="5" t="n">
        <v>350000</v>
      </c>
    </row>
    <row r="14" spans="1:6">
      <c r="A14" s="4" t="s">
        <v>105</v>
      </c>
      <c r="C14" s="6" t="n">
        <v>101</v>
      </c>
      <c r="D14" s="5" t="n">
        <v>333232</v>
      </c>
      <c r="F14" s="5" t="n">
        <v>333333</v>
      </c>
    </row>
    <row r="15" spans="1:6">
      <c r="A15" s="4" t="s">
        <v>106</v>
      </c>
      <c r="C15" s="5" t="n">
        <v>1010101</v>
      </c>
    </row>
    <row r="16" spans="1:6">
      <c r="A16" s="4" t="s">
        <v>84</v>
      </c>
      <c r="E16" s="5" t="n">
        <v>-2157270</v>
      </c>
      <c r="F16" s="5" t="n">
        <v>-2157270</v>
      </c>
    </row>
    <row r="17" spans="1:6">
      <c r="A17" s="4" t="s">
        <v>107</v>
      </c>
      <c r="B17" s="4" t="s">
        <v>41</v>
      </c>
      <c r="C17" s="6" t="n">
        <v>1996</v>
      </c>
      <c r="D17" s="5" t="n">
        <v>32265481</v>
      </c>
      <c r="E17" s="5" t="n">
        <v>-32408735</v>
      </c>
      <c r="F17" s="5" t="n">
        <v>-141258</v>
      </c>
    </row>
    <row r="18" spans="1:6">
      <c r="A18" s="4" t="s">
        <v>108</v>
      </c>
      <c r="B18" s="4" t="s">
        <v>41</v>
      </c>
      <c r="C18" s="5" t="n">
        <v>19961378</v>
      </c>
    </row>
    <row r="19" spans="1:6">
      <c r="A19" s="4" t="s">
        <v>109</v>
      </c>
      <c r="B19" s="6" t="n">
        <v>1</v>
      </c>
      <c r="C19" s="6" t="n">
        <v>15</v>
      </c>
      <c r="D19" s="5" t="n">
        <v>29328064</v>
      </c>
      <c r="E19" s="5" t="n">
        <v>-30352388</v>
      </c>
      <c r="F19" s="5" t="n">
        <v>-1024308</v>
      </c>
    </row>
    <row r="20" spans="1:6">
      <c r="A20" s="4" t="s">
        <v>110</v>
      </c>
      <c r="B20" s="5" t="n">
        <v>7000</v>
      </c>
      <c r="C20" s="5" t="n">
        <v>151277</v>
      </c>
    </row>
    <row r="21" spans="1:6">
      <c r="A21" s="4" t="s">
        <v>95</v>
      </c>
      <c r="D21" s="5" t="n">
        <v>239000</v>
      </c>
      <c r="E21" s="4" t="s">
        <v>41</v>
      </c>
      <c r="F21" s="5" t="n">
        <v>239000</v>
      </c>
    </row>
    <row r="22" spans="1:6">
      <c r="A22" s="4" t="s">
        <v>96</v>
      </c>
      <c r="D22" s="5" t="n">
        <v>19999</v>
      </c>
      <c r="E22" s="4" t="s">
        <v>41</v>
      </c>
      <c r="F22" s="5" t="n">
        <v>19999</v>
      </c>
    </row>
    <row r="23" spans="1:6">
      <c r="A23" s="4" t="s">
        <v>97</v>
      </c>
      <c r="D23" s="5" t="n">
        <v>25494</v>
      </c>
      <c r="E23" s="4" t="s">
        <v>41</v>
      </c>
      <c r="F23" s="5" t="n">
        <v>25494</v>
      </c>
    </row>
    <row r="24" spans="1:6">
      <c r="A24" s="4" t="s">
        <v>98</v>
      </c>
      <c r="C24" s="6" t="n">
        <v>1795</v>
      </c>
      <c r="D24" s="5" t="n">
        <v>482855</v>
      </c>
      <c r="E24" s="4" t="s">
        <v>41</v>
      </c>
      <c r="F24" s="5" t="n">
        <v>484650</v>
      </c>
    </row>
    <row r="25" spans="1:6">
      <c r="A25" s="4" t="s">
        <v>99</v>
      </c>
      <c r="C25" s="5" t="n">
        <v>17950000</v>
      </c>
    </row>
    <row r="26" spans="1:6">
      <c r="A26" s="4" t="s">
        <v>100</v>
      </c>
      <c r="C26" s="6" t="n">
        <v>50</v>
      </c>
      <c r="D26" s="5" t="n">
        <v>1249950</v>
      </c>
      <c r="E26" s="4" t="s">
        <v>41</v>
      </c>
      <c r="F26" s="5" t="n">
        <v>1250000</v>
      </c>
    </row>
    <row r="27" spans="1:6">
      <c r="A27" s="4" t="s">
        <v>101</v>
      </c>
      <c r="C27" s="5" t="n">
        <v>500000</v>
      </c>
    </row>
    <row r="28" spans="1:6">
      <c r="A28" s="4" t="s">
        <v>102</v>
      </c>
      <c r="D28" s="5" t="n">
        <v>586921</v>
      </c>
      <c r="E28" s="4" t="s">
        <v>41</v>
      </c>
      <c r="F28" s="5" t="n">
        <v>586921</v>
      </c>
    </row>
    <row r="29" spans="1:6">
      <c r="A29" s="4" t="s">
        <v>103</v>
      </c>
      <c r="B29" s="6" t="n">
        <v>-1</v>
      </c>
      <c r="C29" s="6" t="n">
        <v>35</v>
      </c>
      <c r="D29" s="5" t="n">
        <v>-34</v>
      </c>
      <c r="E29" s="4" t="s">
        <v>41</v>
      </c>
      <c r="F29" s="4" t="s">
        <v>41</v>
      </c>
    </row>
    <row r="30" spans="1:6">
      <c r="A30" s="4" t="s">
        <v>104</v>
      </c>
      <c r="B30" s="5" t="n">
        <v>-7000</v>
      </c>
      <c r="C30" s="5" t="n">
        <v>350000</v>
      </c>
    </row>
    <row r="31" spans="1:6">
      <c r="A31" s="4" t="s">
        <v>105</v>
      </c>
      <c r="B31" s="4" t="s">
        <v>41</v>
      </c>
      <c r="C31" s="6" t="n">
        <v>101</v>
      </c>
      <c r="D31" s="5" t="n">
        <v>333232</v>
      </c>
      <c r="E31" s="4" t="s">
        <v>41</v>
      </c>
      <c r="F31" s="5" t="n">
        <v>333333</v>
      </c>
    </row>
    <row r="32" spans="1:6">
      <c r="A32" s="4" t="s">
        <v>106</v>
      </c>
      <c r="B32" s="4" t="s">
        <v>41</v>
      </c>
      <c r="C32" s="5" t="n">
        <v>1010101</v>
      </c>
    </row>
    <row r="33" spans="1:6">
      <c r="A33" s="4" t="s">
        <v>84</v>
      </c>
      <c r="E33" s="5" t="n">
        <v>-2056347</v>
      </c>
      <c r="F33" s="5" t="n">
        <v>-2056347</v>
      </c>
    </row>
    <row r="34" spans="1:6">
      <c r="A34" s="4" t="s">
        <v>107</v>
      </c>
      <c r="B34" s="4" t="s">
        <v>41</v>
      </c>
      <c r="C34" s="6" t="n">
        <v>1996</v>
      </c>
      <c r="D34" s="5" t="n">
        <v>32265481</v>
      </c>
      <c r="E34" s="5" t="n">
        <v>-32408735</v>
      </c>
      <c r="F34" s="5" t="n">
        <v>-141258</v>
      </c>
    </row>
    <row r="35" spans="1:6">
      <c r="A35" s="4" t="s">
        <v>108</v>
      </c>
      <c r="B35" s="4" t="s">
        <v>41</v>
      </c>
      <c r="C35" s="5" t="n">
        <v>19961378</v>
      </c>
    </row>
    <row r="36" spans="1:6">
      <c r="A36" s="4" t="s">
        <v>111</v>
      </c>
      <c r="B36" s="4" t="s">
        <v>41</v>
      </c>
      <c r="C36" s="6" t="n">
        <v>2285</v>
      </c>
      <c r="D36" s="5" t="n">
        <v>33798526</v>
      </c>
      <c r="E36" s="5" t="n">
        <v>-34275432</v>
      </c>
      <c r="F36" s="5" t="n">
        <v>-474621</v>
      </c>
    </row>
    <row r="37" spans="1:6">
      <c r="A37" s="4" t="s">
        <v>112</v>
      </c>
      <c r="B37" s="4" t="s">
        <v>41</v>
      </c>
      <c r="C37" s="5" t="n">
        <v>22848246</v>
      </c>
    </row>
    <row r="38" spans="1:6">
      <c r="A38" s="4" t="s">
        <v>98</v>
      </c>
      <c r="C38" s="6" t="n">
        <v>1</v>
      </c>
      <c r="D38" s="5" t="n">
        <v>49999</v>
      </c>
      <c r="E38" s="4" t="s">
        <v>41</v>
      </c>
      <c r="F38" s="5" t="n">
        <v>50000</v>
      </c>
    </row>
    <row r="39" spans="1:6">
      <c r="A39" s="4" t="s">
        <v>99</v>
      </c>
      <c r="C39" s="5" t="n">
        <v>10000</v>
      </c>
    </row>
    <row r="40" spans="1:6">
      <c r="A40" s="4" t="s">
        <v>100</v>
      </c>
      <c r="C40" s="6" t="n">
        <v>2</v>
      </c>
      <c r="D40" s="5" t="n">
        <v>99998</v>
      </c>
      <c r="E40" s="4" t="s">
        <v>41</v>
      </c>
      <c r="F40" s="5" t="n">
        <v>100000</v>
      </c>
    </row>
    <row r="41" spans="1:6">
      <c r="A41" s="4" t="s">
        <v>101</v>
      </c>
      <c r="C41" s="5" t="n">
        <v>20000</v>
      </c>
    </row>
    <row r="42" spans="1:6">
      <c r="A42" s="4" t="s">
        <v>113</v>
      </c>
      <c r="D42" s="5" t="n">
        <v>2162408</v>
      </c>
      <c r="E42" s="4" t="s">
        <v>41</v>
      </c>
      <c r="F42" s="5" t="n">
        <v>2162408</v>
      </c>
    </row>
    <row r="43" spans="1:6">
      <c r="A43" s="4" t="s">
        <v>114</v>
      </c>
      <c r="D43" s="5" t="n">
        <v>96100</v>
      </c>
      <c r="E43" s="4" t="s">
        <v>41</v>
      </c>
      <c r="F43" s="5" t="n">
        <v>96100</v>
      </c>
    </row>
    <row r="44" spans="1:6">
      <c r="A44" s="4" t="s">
        <v>105</v>
      </c>
      <c r="C44" s="6" t="n">
        <v>27</v>
      </c>
      <c r="D44" s="5" t="n">
        <v>1349973</v>
      </c>
      <c r="E44" s="4" t="s">
        <v>41</v>
      </c>
      <c r="F44" s="5" t="n">
        <v>1350000</v>
      </c>
    </row>
    <row r="45" spans="1:6">
      <c r="A45" s="4" t="s">
        <v>106</v>
      </c>
      <c r="C45" s="5" t="n">
        <v>270000</v>
      </c>
    </row>
    <row r="46" spans="1:6">
      <c r="A46" s="4" t="s">
        <v>84</v>
      </c>
      <c r="E46" s="5" t="n">
        <v>-3251686</v>
      </c>
      <c r="F46" s="5" t="n">
        <v>-3251686</v>
      </c>
    </row>
    <row r="47" spans="1:6">
      <c r="A47" s="4" t="s">
        <v>115</v>
      </c>
      <c r="B47" s="4" t="s">
        <v>41</v>
      </c>
      <c r="C47" s="6" t="n">
        <v>2315</v>
      </c>
      <c r="D47" s="5" t="n">
        <v>37557004</v>
      </c>
      <c r="E47" s="5" t="n">
        <v>-37527118</v>
      </c>
      <c r="F47" s="5" t="n">
        <v>32201</v>
      </c>
    </row>
    <row r="48" spans="1:6">
      <c r="A48" s="4" t="s">
        <v>116</v>
      </c>
      <c r="B48" s="4" t="s">
        <v>41</v>
      </c>
      <c r="C48" s="5" t="n">
        <v>23148246</v>
      </c>
    </row>
    <row r="49" spans="1:6">
      <c r="A49" s="4" t="s">
        <v>117</v>
      </c>
      <c r="B49" s="4" t="s">
        <v>41</v>
      </c>
      <c r="C49" s="6" t="n">
        <v>2286</v>
      </c>
      <c r="D49" s="5" t="n">
        <v>33848525</v>
      </c>
      <c r="E49" s="5" t="n">
        <v>-36612393</v>
      </c>
      <c r="F49" s="5" t="n">
        <v>-2761582</v>
      </c>
    </row>
    <row r="50" spans="1:6">
      <c r="A50" s="4" t="s">
        <v>118</v>
      </c>
      <c r="B50" s="4" t="s">
        <v>41</v>
      </c>
      <c r="C50" s="5" t="n">
        <v>22858246</v>
      </c>
    </row>
    <row r="51" spans="1:6">
      <c r="A51" s="4" t="s">
        <v>98</v>
      </c>
      <c r="C51" s="6" t="n">
        <v>1</v>
      </c>
      <c r="D51" s="5" t="n">
        <v>49999</v>
      </c>
      <c r="E51" s="4" t="s">
        <v>41</v>
      </c>
      <c r="F51" s="5" t="n">
        <v>50000</v>
      </c>
    </row>
    <row r="52" spans="1:6">
      <c r="A52" s="4" t="s">
        <v>99</v>
      </c>
      <c r="C52" s="5" t="n">
        <v>10000</v>
      </c>
    </row>
    <row r="53" spans="1:6">
      <c r="A53" s="4" t="s">
        <v>100</v>
      </c>
      <c r="C53" s="6" t="n">
        <v>2</v>
      </c>
      <c r="D53" s="5" t="n">
        <v>99998</v>
      </c>
      <c r="E53" s="4" t="s">
        <v>41</v>
      </c>
      <c r="F53" s="5" t="n">
        <v>100000</v>
      </c>
    </row>
    <row r="54" spans="1:6">
      <c r="A54" s="4" t="s">
        <v>101</v>
      </c>
      <c r="C54" s="5" t="n">
        <v>20000</v>
      </c>
    </row>
    <row r="55" spans="1:6">
      <c r="A55" s="4" t="s">
        <v>113</v>
      </c>
      <c r="D55" s="5" t="n">
        <v>2162408</v>
      </c>
      <c r="F55" s="5" t="n">
        <v>2162408</v>
      </c>
    </row>
    <row r="56" spans="1:6">
      <c r="A56" s="4" t="s">
        <v>114</v>
      </c>
      <c r="D56" s="5" t="n">
        <v>96100</v>
      </c>
      <c r="E56" s="4" t="s">
        <v>41</v>
      </c>
      <c r="F56" s="5" t="n">
        <v>96100</v>
      </c>
    </row>
    <row r="57" spans="1:6">
      <c r="A57" s="4" t="s">
        <v>105</v>
      </c>
      <c r="C57" s="6" t="n">
        <v>26</v>
      </c>
      <c r="D57" s="5" t="n">
        <v>1299974</v>
      </c>
      <c r="E57" s="4" t="s">
        <v>41</v>
      </c>
      <c r="F57" s="5" t="n">
        <v>1300000</v>
      </c>
    </row>
    <row r="58" spans="1:6">
      <c r="A58" s="4" t="s">
        <v>106</v>
      </c>
      <c r="C58" s="5" t="n">
        <v>260000</v>
      </c>
    </row>
    <row r="59" spans="1:6">
      <c r="A59" s="4" t="s">
        <v>84</v>
      </c>
      <c r="E59" s="5" t="n">
        <v>-914725</v>
      </c>
      <c r="F59" s="5" t="n">
        <v>-914725</v>
      </c>
    </row>
    <row r="60" spans="1:6">
      <c r="A60" s="4" t="s">
        <v>115</v>
      </c>
      <c r="B60" s="4" t="s">
        <v>41</v>
      </c>
      <c r="C60" s="6" t="n">
        <v>2315</v>
      </c>
      <c r="D60" s="6" t="n">
        <v>37557004</v>
      </c>
      <c r="E60" s="6" t="n">
        <v>-37527118</v>
      </c>
      <c r="F60" s="6" t="n">
        <v>32201</v>
      </c>
    </row>
    <row r="61" spans="1:6">
      <c r="A61" s="4" t="s">
        <v>116</v>
      </c>
      <c r="B61" s="4" t="s">
        <v>41</v>
      </c>
      <c r="C61" s="5" t="n">
        <v>231482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19</v>
      </c>
      <c r="B1" s="2" t="s">
        <v>1</v>
      </c>
    </row>
    <row r="2" spans="1:3">
      <c r="B2" s="2" t="s">
        <v>2</v>
      </c>
      <c r="C2" s="2" t="s">
        <v>72</v>
      </c>
    </row>
    <row r="3" spans="1:3">
      <c r="A3" s="3" t="s">
        <v>120</v>
      </c>
    </row>
    <row r="4" spans="1:3">
      <c r="A4" s="4" t="s">
        <v>84</v>
      </c>
      <c r="B4" s="6" t="n">
        <v>-3251686</v>
      </c>
      <c r="C4" s="6" t="n">
        <v>-2157270</v>
      </c>
    </row>
    <row r="5" spans="1:3">
      <c r="A5" s="3" t="s">
        <v>121</v>
      </c>
    </row>
    <row r="6" spans="1:3">
      <c r="A6" s="4" t="s">
        <v>100</v>
      </c>
      <c r="B6" s="5" t="n">
        <v>96100</v>
      </c>
      <c r="C6" s="5" t="n">
        <v>1407820</v>
      </c>
    </row>
    <row r="7" spans="1:3">
      <c r="A7" s="4" t="s">
        <v>122</v>
      </c>
      <c r="B7" s="5" t="n">
        <v>9921</v>
      </c>
      <c r="C7" s="5" t="n">
        <v>509307</v>
      </c>
    </row>
    <row r="8" spans="1:3">
      <c r="A8" s="4" t="s">
        <v>123</v>
      </c>
      <c r="B8" s="5" t="n">
        <v>997</v>
      </c>
      <c r="C8" s="4" t="s">
        <v>41</v>
      </c>
    </row>
    <row r="9" spans="1:3">
      <c r="A9" s="4" t="s">
        <v>124</v>
      </c>
      <c r="B9" s="5" t="n">
        <v>32222</v>
      </c>
    </row>
    <row r="10" spans="1:3">
      <c r="A10" s="4" t="s">
        <v>125</v>
      </c>
      <c r="B10" s="5" t="n">
        <v>1861413</v>
      </c>
      <c r="C10" s="5" t="n">
        <v>6088</v>
      </c>
    </row>
    <row r="11" spans="1:3">
      <c r="A11" s="3" t="s">
        <v>126</v>
      </c>
    </row>
    <row r="12" spans="1:3">
      <c r="A12" s="4" t="s">
        <v>127</v>
      </c>
      <c r="B12" s="4" t="s">
        <v>41</v>
      </c>
      <c r="C12" s="5" t="n">
        <v>-1999</v>
      </c>
    </row>
    <row r="13" spans="1:3">
      <c r="A13" s="4" t="s">
        <v>47</v>
      </c>
      <c r="B13" s="4" t="s">
        <v>41</v>
      </c>
      <c r="C13" s="5" t="n">
        <v>59129</v>
      </c>
    </row>
    <row r="14" spans="1:3">
      <c r="A14" s="4" t="s">
        <v>128</v>
      </c>
      <c r="B14" s="4" t="s">
        <v>41</v>
      </c>
      <c r="C14" s="5" t="n">
        <v>8650</v>
      </c>
    </row>
    <row r="15" spans="1:3">
      <c r="A15" s="4" t="s">
        <v>129</v>
      </c>
      <c r="B15" s="4" t="s">
        <v>41</v>
      </c>
      <c r="C15" s="5" t="n">
        <v>4245</v>
      </c>
    </row>
    <row r="16" spans="1:3">
      <c r="A16" s="4" t="s">
        <v>47</v>
      </c>
      <c r="B16" s="5" t="n">
        <v>89837</v>
      </c>
      <c r="C16" s="4" t="s">
        <v>41</v>
      </c>
    </row>
    <row r="17" spans="1:3">
      <c r="A17" s="4" t="s">
        <v>130</v>
      </c>
      <c r="B17" s="5" t="n">
        <v>-1161196</v>
      </c>
      <c r="C17" s="5" t="n">
        <v>-164030</v>
      </c>
    </row>
    <row r="18" spans="1:3">
      <c r="A18" s="3" t="s">
        <v>131</v>
      </c>
    </row>
    <row r="19" spans="1:3">
      <c r="A19" s="4" t="s">
        <v>132</v>
      </c>
      <c r="B19" s="4" t="s">
        <v>41</v>
      </c>
      <c r="C19" s="5" t="n">
        <v>-980</v>
      </c>
    </row>
    <row r="20" spans="1:3">
      <c r="A20" s="4" t="s">
        <v>133</v>
      </c>
      <c r="B20" s="5" t="n">
        <v>-50000</v>
      </c>
      <c r="C20" s="4" t="s">
        <v>41</v>
      </c>
    </row>
    <row r="21" spans="1:3">
      <c r="A21" s="4" t="s">
        <v>134</v>
      </c>
      <c r="B21" s="5" t="n">
        <v>100000</v>
      </c>
      <c r="C21" s="5" t="n">
        <v>82025</v>
      </c>
    </row>
    <row r="22" spans="1:3">
      <c r="A22" s="4" t="s">
        <v>135</v>
      </c>
      <c r="B22" s="4" t="s">
        <v>41</v>
      </c>
      <c r="C22" s="5" t="n">
        <v>41000</v>
      </c>
    </row>
    <row r="23" spans="1:3">
      <c r="A23" s="4" t="s">
        <v>136</v>
      </c>
      <c r="B23" s="5" t="n">
        <v>3000</v>
      </c>
      <c r="C23" s="4" t="s">
        <v>41</v>
      </c>
    </row>
    <row r="24" spans="1:3">
      <c r="A24" s="4" t="s">
        <v>137</v>
      </c>
      <c r="B24" s="5" t="n">
        <v>-3000</v>
      </c>
      <c r="C24" s="4" t="s">
        <v>41</v>
      </c>
    </row>
    <row r="25" spans="1:3">
      <c r="A25" s="4" t="s">
        <v>138</v>
      </c>
      <c r="B25" s="5" t="n">
        <v>1350000</v>
      </c>
      <c r="C25" s="5" t="n">
        <v>333333</v>
      </c>
    </row>
    <row r="26" spans="1:3">
      <c r="A26" s="4" t="s">
        <v>139</v>
      </c>
      <c r="B26" s="5" t="n">
        <v>1400000</v>
      </c>
      <c r="C26" s="5" t="n">
        <v>455378</v>
      </c>
    </row>
    <row r="27" spans="1:3">
      <c r="A27" s="4" t="s">
        <v>140</v>
      </c>
      <c r="B27" s="5" t="n">
        <v>238804</v>
      </c>
      <c r="C27" s="5" t="n">
        <v>291348</v>
      </c>
    </row>
    <row r="28" spans="1:3">
      <c r="A28" s="4" t="s">
        <v>141</v>
      </c>
      <c r="B28" s="5" t="n">
        <v>223576</v>
      </c>
      <c r="C28" s="5" t="n">
        <v>730</v>
      </c>
    </row>
    <row r="29" spans="1:3">
      <c r="A29" s="4" t="s">
        <v>142</v>
      </c>
      <c r="B29" s="5" t="n">
        <v>462380</v>
      </c>
      <c r="C29" s="5" t="n">
        <v>292078</v>
      </c>
    </row>
    <row r="30" spans="1:3">
      <c r="A30" s="3" t="s">
        <v>143</v>
      </c>
    </row>
    <row r="31" spans="1:3">
      <c r="A31" s="4" t="s">
        <v>144</v>
      </c>
      <c r="B31" s="5" t="n">
        <v>1</v>
      </c>
      <c r="C31" s="4" t="s">
        <v>41</v>
      </c>
    </row>
    <row r="32" spans="1:3">
      <c r="A32" s="4" t="s">
        <v>145</v>
      </c>
      <c r="B32" s="4" t="s">
        <v>41</v>
      </c>
      <c r="C32" s="4" t="s">
        <v>41</v>
      </c>
    </row>
    <row r="33" spans="1:3">
      <c r="A33" s="3" t="s">
        <v>146</v>
      </c>
    </row>
    <row r="34" spans="1:3">
      <c r="A34" s="4" t="s">
        <v>147</v>
      </c>
      <c r="B34" s="5" t="n">
        <v>88241</v>
      </c>
      <c r="C34" s="4" t="s">
        <v>41</v>
      </c>
    </row>
    <row r="35" spans="1:3">
      <c r="A35" s="4" t="s">
        <v>148</v>
      </c>
      <c r="B35" s="5" t="n">
        <v>2162408</v>
      </c>
      <c r="C35" s="4" t="s">
        <v>41</v>
      </c>
    </row>
    <row r="36" spans="1:3">
      <c r="A36" s="4" t="s">
        <v>149</v>
      </c>
      <c r="B36" s="5" t="n">
        <v>50000</v>
      </c>
      <c r="C36" s="4" t="s">
        <v>41</v>
      </c>
    </row>
    <row r="37" spans="1:3">
      <c r="A37" s="4" t="s">
        <v>150</v>
      </c>
      <c r="B37" s="5" t="n">
        <v>100000</v>
      </c>
      <c r="C37" s="4" t="s">
        <v>41</v>
      </c>
    </row>
    <row r="38" spans="1:3">
      <c r="A38" s="4" t="s">
        <v>151</v>
      </c>
      <c r="B38" s="4" t="s">
        <v>41</v>
      </c>
      <c r="C38" s="5" t="n">
        <v>586921</v>
      </c>
    </row>
    <row r="39" spans="1:3">
      <c r="A39" s="4" t="s">
        <v>152</v>
      </c>
      <c r="B39" s="4" t="s">
        <v>41</v>
      </c>
      <c r="C39" s="5" t="n">
        <v>1</v>
      </c>
    </row>
    <row r="40" spans="1:3">
      <c r="A40" s="4" t="s">
        <v>153</v>
      </c>
      <c r="B40" s="4" t="s">
        <v>41</v>
      </c>
      <c r="C40" s="5" t="n">
        <v>484650</v>
      </c>
    </row>
    <row r="41" spans="1:3">
      <c r="A41" s="4" t="s">
        <v>154</v>
      </c>
      <c r="B41" s="4" t="s">
        <v>41</v>
      </c>
      <c r="C41" s="5" t="n">
        <v>239000</v>
      </c>
    </row>
    <row r="42" spans="1:3">
      <c r="A42" s="4" t="s">
        <v>155</v>
      </c>
      <c r="B42" s="4" t="s">
        <v>41</v>
      </c>
      <c r="C42" s="5" t="n">
        <v>19999</v>
      </c>
    </row>
    <row r="43" spans="1:3">
      <c r="A43" s="4" t="s">
        <v>156</v>
      </c>
      <c r="B43" s="4" t="s">
        <v>41</v>
      </c>
      <c r="C43" s="6" t="n">
        <v>254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4:46:03Z</dcterms:created>
  <dcterms:modified xmlns:dcterms="http://purl.org/dc/terms/" xmlns:xsi="http://www.w3.org/2001/XMLSchema-instance" xsi:type="dcterms:W3CDTF">2019-08-14T14:46:03Z</dcterms:modified>
</cp:coreProperties>
</file>